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eposits and Prepaid Expenses" sheetId="9" state="visible" r:id="rId9"/>
    <sheet xmlns:r="http://schemas.openxmlformats.org/officeDocument/2006/relationships" name="Loan receivable from Global Lon" sheetId="10" state="visible" r:id="rId10"/>
    <sheet xmlns:r="http://schemas.openxmlformats.org/officeDocument/2006/relationships" name="Equipment" sheetId="11" state="visible" r:id="rId11"/>
    <sheet xmlns:r="http://schemas.openxmlformats.org/officeDocument/2006/relationships" name="Customer Deposits" sheetId="12" state="visible" r:id="rId12"/>
    <sheet xmlns:r="http://schemas.openxmlformats.org/officeDocument/2006/relationships" name="Amounts due to Directors" sheetId="13" state="visible" r:id="rId13"/>
    <sheet xmlns:r="http://schemas.openxmlformats.org/officeDocument/2006/relationships" name="General and Administrative Expe" sheetId="14" state="visible" r:id="rId14"/>
    <sheet xmlns:r="http://schemas.openxmlformats.org/officeDocument/2006/relationships" name="Pension Plan"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Related Party Transactions and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ature of Operations (Tables)" sheetId="22" state="visible" r:id="rId22"/>
    <sheet xmlns:r="http://schemas.openxmlformats.org/officeDocument/2006/relationships" name="Summary of Significant Accoun23" sheetId="23" state="visible" r:id="rId23"/>
    <sheet xmlns:r="http://schemas.openxmlformats.org/officeDocument/2006/relationships" name="Deposits and Prepaid Expenses (" sheetId="24" state="visible" r:id="rId24"/>
    <sheet xmlns:r="http://schemas.openxmlformats.org/officeDocument/2006/relationships" name="Equipment (Tables)" sheetId="25" state="visible" r:id="rId25"/>
    <sheet xmlns:r="http://schemas.openxmlformats.org/officeDocument/2006/relationships" name="General and Administrative Ex26" sheetId="26" state="visible" r:id="rId26"/>
    <sheet xmlns:r="http://schemas.openxmlformats.org/officeDocument/2006/relationships" name="Income Taxes (Tables)" sheetId="27" state="visible" r:id="rId27"/>
    <sheet xmlns:r="http://schemas.openxmlformats.org/officeDocument/2006/relationships" name="Earnings (Loss) Per Share (Tabl" sheetId="28" state="visible" r:id="rId28"/>
    <sheet xmlns:r="http://schemas.openxmlformats.org/officeDocument/2006/relationships" name="Commitments and contingencies (" sheetId="29" state="visible" r:id="rId29"/>
    <sheet xmlns:r="http://schemas.openxmlformats.org/officeDocument/2006/relationships" name="Nature of Operations (Details)" sheetId="30" state="visible" r:id="rId30"/>
    <sheet xmlns:r="http://schemas.openxmlformats.org/officeDocument/2006/relationships" name="Nature of Operations (Detail T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Deposits and Prepaid Expenses35" sheetId="35" state="visible" r:id="rId35"/>
    <sheet xmlns:r="http://schemas.openxmlformats.org/officeDocument/2006/relationships" name="Loan receivable from Global L36" sheetId="36" state="visible" r:id="rId36"/>
    <sheet xmlns:r="http://schemas.openxmlformats.org/officeDocument/2006/relationships" name="Equipment (Details)" sheetId="37" state="visible" r:id="rId37"/>
    <sheet xmlns:r="http://schemas.openxmlformats.org/officeDocument/2006/relationships" name="Equipment (Detail Textuals)" sheetId="38" state="visible" r:id="rId38"/>
    <sheet xmlns:r="http://schemas.openxmlformats.org/officeDocument/2006/relationships" name="Customer Deposits (Detail Textu" sheetId="39" state="visible" r:id="rId39"/>
    <sheet xmlns:r="http://schemas.openxmlformats.org/officeDocument/2006/relationships" name="General and Administrative Ex40" sheetId="40" state="visible" r:id="rId40"/>
    <sheet xmlns:r="http://schemas.openxmlformats.org/officeDocument/2006/relationships" name="Pension Plan (Detail Textuals)"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 Textuals)" sheetId="46" state="visible" r:id="rId46"/>
    <sheet xmlns:r="http://schemas.openxmlformats.org/officeDocument/2006/relationships" name="Earnings (Loss) Per Share (Deta" sheetId="47" state="visible" r:id="rId47"/>
    <sheet xmlns:r="http://schemas.openxmlformats.org/officeDocument/2006/relationships" name="Related Party Transactions an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386">
  <si>
    <t>Document and Entity Information - USD ($)</t>
  </si>
  <si>
    <t>12 Months Ended</t>
  </si>
  <si>
    <t>Mar. 31, 2017</t>
  </si>
  <si>
    <t>Jun. 27, 2017</t>
  </si>
  <si>
    <t>Sep. 30, 2016</t>
  </si>
  <si>
    <t>Document and Entity Information [Abstract]</t>
  </si>
  <si>
    <t>Entity Registrant Name</t>
  </si>
  <si>
    <t>eBullion, Inc.</t>
  </si>
  <si>
    <t>Entity Central Index Key</t>
  </si>
  <si>
    <t>Trading Symbol</t>
  </si>
  <si>
    <t>ebml</t>
  </si>
  <si>
    <t>Entity Current Reporting Status</t>
  </si>
  <si>
    <t>Yes</t>
  </si>
  <si>
    <t>Entity Voluntary Filers</t>
  </si>
  <si>
    <t>No</t>
  </si>
  <si>
    <t>Current Fiscal Year End Date</t>
  </si>
  <si>
    <t>--03-31</t>
  </si>
  <si>
    <t>Entity Filer Category</t>
  </si>
  <si>
    <t>Smaller Reporting Company</t>
  </si>
  <si>
    <t>Entity Well-known Seasoned Issuer</t>
  </si>
  <si>
    <t>Entity Common Stock, Shares Outstanding</t>
  </si>
  <si>
    <t>Entity Public Float</t>
  </si>
  <si>
    <t>Document Type</t>
  </si>
  <si>
    <t>10-K</t>
  </si>
  <si>
    <t>Document Period End Date</t>
  </si>
  <si>
    <t>Mar. 31,
		2017</t>
  </si>
  <si>
    <t>Amendment Flag</t>
  </si>
  <si>
    <t>false</t>
  </si>
  <si>
    <t>Document Fiscal Year Focus</t>
  </si>
  <si>
    <t>Document Fiscal Period Focus</t>
  </si>
  <si>
    <t>FY</t>
  </si>
  <si>
    <t>Consolidated Balance Sheets - USD ($)</t>
  </si>
  <si>
    <t>Mar. 31, 2016</t>
  </si>
  <si>
    <t>Current Assets</t>
  </si>
  <si>
    <t>Cash and cash equivalents</t>
  </si>
  <si>
    <t>Commissions receivable</t>
  </si>
  <si>
    <t>Deposits and prepaid expenses</t>
  </si>
  <si>
    <t>Prepaid income taxes</t>
  </si>
  <si>
    <t>Total current assets</t>
  </si>
  <si>
    <t>Noncurrent Assets</t>
  </si>
  <si>
    <t>Equipment, net</t>
  </si>
  <si>
    <t>Loan receivable from Global Long</t>
  </si>
  <si>
    <t>Deferred tax assets</t>
  </si>
  <si>
    <t>Total noncurrent assets</t>
  </si>
  <si>
    <t>Total assets</t>
  </si>
  <si>
    <t>Current Liabilities</t>
  </si>
  <si>
    <t>Bank overdraft</t>
  </si>
  <si>
    <t>Accounts payable and accrued liabilities</t>
  </si>
  <si>
    <t>Customer deposits</t>
  </si>
  <si>
    <t>Amounts due to directors</t>
  </si>
  <si>
    <t>Total current liabilities</t>
  </si>
  <si>
    <t>Noncurrent Liabilities:</t>
  </si>
  <si>
    <t>Deferred tax liabilities</t>
  </si>
  <si>
    <t>Total noncurrent liabilities</t>
  </si>
  <si>
    <t>Total liabilities</t>
  </si>
  <si>
    <t>Commitments and Contingencies</t>
  </si>
  <si>
    <t xml:space="preserve"> </t>
  </si>
  <si>
    <t>Stockholders' Equity</t>
  </si>
  <si>
    <t>Common stock, $0.0001 par value, 1,000,000,000 shares authorized, 512,600,000 shares issued and outstanding</t>
  </si>
  <si>
    <t>Additional paid in capital</t>
  </si>
  <si>
    <t>Retained earnings</t>
  </si>
  <si>
    <t>Accumulated other comprehensiv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Comprehensive (Loss) - USD ($)</t>
  </si>
  <si>
    <t>REVENUES</t>
  </si>
  <si>
    <t>Commission revenue</t>
  </si>
  <si>
    <t>EXPENSES</t>
  </si>
  <si>
    <t>General and administrative</t>
  </si>
  <si>
    <t>Employee compensation and benefits</t>
  </si>
  <si>
    <t>Loss on disposal of property and equipment</t>
  </si>
  <si>
    <t>Depreciation and amortization</t>
  </si>
  <si>
    <t>Total expenses</t>
  </si>
  <si>
    <t>LOSS FROM OPERATIONS</t>
  </si>
  <si>
    <t>OTHER INCOME</t>
  </si>
  <si>
    <t>Rental income</t>
  </si>
  <si>
    <t>Interest income, net</t>
  </si>
  <si>
    <t>Total other income</t>
  </si>
  <si>
    <t>LOSS BEFORE INCOME TAXES</t>
  </si>
  <si>
    <t>INCOME TAX (EXPENSE) BENEFIT</t>
  </si>
  <si>
    <t>NET LOSS</t>
  </si>
  <si>
    <t>OTHER COMPREHENSIVE LOSS</t>
  </si>
  <si>
    <t>Foreign currency translation</t>
  </si>
  <si>
    <t>COMPREHENSIVE LOSS</t>
  </si>
  <si>
    <t>WEIGHTED AVERAGE COMMON SHARES OUTSTANDING</t>
  </si>
  <si>
    <t>Basic and diluted (in shares)</t>
  </si>
  <si>
    <t>BASIC AND DILUTED EARNINGS (LOSS) PER COMMON SHARE</t>
  </si>
  <si>
    <t>Basic and diluted earnings (loss) per common share (in dollars per share)</t>
  </si>
  <si>
    <t>[1]</t>
  </si>
  <si>
    <t>Less than $0.001</t>
  </si>
  <si>
    <t>Consolidated Statements of Stockholders' Equity - USD ($)</t>
  </si>
  <si>
    <t>Common Stock</t>
  </si>
  <si>
    <t>Additional Paid in Capital</t>
  </si>
  <si>
    <t>Retained Earnings</t>
  </si>
  <si>
    <t>Accumulated Other Comprehensive Loss</t>
  </si>
  <si>
    <t>Total</t>
  </si>
  <si>
    <t>BALANCE at Mar. 31, 2015</t>
  </si>
  <si>
    <t>BALANCE (in shares) at Mar. 31, 2015</t>
  </si>
  <si>
    <t>Increase (Decrease) in Stockholders' Equity [Roll Forward]</t>
  </si>
  <si>
    <t>Net loss</t>
  </si>
  <si>
    <t>Foreign currency translation adjustment</t>
  </si>
  <si>
    <t>BALANCE at Mar. 31, 2016</t>
  </si>
  <si>
    <t>BALANCE (in shares) at Mar. 31, 2016</t>
  </si>
  <si>
    <t>BALANCE at Mar. 31, 2017</t>
  </si>
  <si>
    <t>BALANCE (in shares) at Mar. 31, 2017</t>
  </si>
  <si>
    <t>Consolidated Statements of Cash Flows - USD ($)</t>
  </si>
  <si>
    <t>OPERATING ACTIVITIES:</t>
  </si>
  <si>
    <t>Adjustments to reconcile net loss to net cash generated from (used in) operating activities</t>
  </si>
  <si>
    <t>Loss on disposal of equipment</t>
  </si>
  <si>
    <t>Changes in operating assets and liabilities:</t>
  </si>
  <si>
    <t>Income taxes payable</t>
  </si>
  <si>
    <t>Net cash generated from (used in) operating activities</t>
  </si>
  <si>
    <t>INVESTING ACTIVITIES:</t>
  </si>
  <si>
    <t>Purchase of equipment</t>
  </si>
  <si>
    <t>Net cash used in investing activities</t>
  </si>
  <si>
    <t>FINANCING ACTIVITIES:</t>
  </si>
  <si>
    <t>Net cash (used in) generated from financing activities</t>
  </si>
  <si>
    <t>NET DECREASE IN CASH</t>
  </si>
  <si>
    <t>EFFECT OF EXCHANGE RATE CHANGES ON CASH</t>
  </si>
  <si>
    <t>Cash, beginning of year</t>
  </si>
  <si>
    <t>Cash, end of year</t>
  </si>
  <si>
    <t>SUPPLEMENTAL DISCLOSURES OF CASH FLOW INFORMATION:</t>
  </si>
  <si>
    <t>Cash paid for interest</t>
  </si>
  <si>
    <t>Cash (received from) paid for income taxes</t>
  </si>
  <si>
    <t>Nature of Operations</t>
  </si>
  <si>
    <t>Nature of Operations and Basis of Presentation [Abstract]</t>
  </si>
  <si>
    <t>Nature of Operations and Basis of Presentation</t>
  </si>
  <si>
    <t>1.
Nature of Operations 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 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The Company is not a counter party for trades entered through its trading platform and telephone transaction system, and instead, contracts with agents who pay Man Loong a fixed commission on each trade that the Company executes for its agents and their customers. In April 2016, Man Loong received a license from the CGSE to trade gold contracts in the new Qian Hai trade zone in Shenzhen, China. Man Loong registered a new subsidiary, Shenzhen Qian Hai Man Loong Bullion Company Ltd. (“Shenzhen Qian Hai”) organized as a Wholly Foreign Owned Enterprise under PRC law. The new license will allow Man Loong to provide its trading platform and supporting services to its existing and new customers who are citizens of the PRC to trade gold contracts through Shenzhen Qian Hai. The Shenzhen Qian Hai office is located in CGSE office center in Shenzhen, China. The CGSE office center in Shenzhen provides office space and accounting book keeping services to Shenzhen Qian Hai Man Loong Bullion Company Ltd. As of March 31, 2017, Shenzhen Qian Hai is still at development stage, its role is acting as a representative office of Man Loong to provide customer support services to customers within China. Description of subsidiaries
Name
Place of incorporation and kind of legal entity
Principal activities and place of operation
Particulars paid-up capital
Effective interest held
Man Loong Bullion Company Limited (“Man Loong”)
Hong Kong, a limited liability company
Provision of sub-agency service in London gold dealing
HK$10,152,000
100%
Shenzhen Qianhai Man Loong Bullion Company Limited (“SQML”)
The PRC, a limited liability company
Provision of gold trading service in the PRC
RMB2,000,000
100% eBullion and its subsidiaries are hereinafter referred to as (the “Company”).</t>
  </si>
  <si>
    <t>Summary of Significant Accounting Policies</t>
  </si>
  <si>
    <t>Summary of Significant Accounting Policies [Abstract]</t>
  </si>
  <si>
    <t xml:space="preserve">2.
Summary of Significant Accounting Policies Basis of Presentation The Company’s consolidated financial statements are expressed in U.S. Dollars and are presented in accordance with U.S. GAAP and the rules and regulations of the Securities and Exchange Commission (“SEC”). The Company’s fiscal year end is March 31. Principles of Consolidation The consolidated financial statements as of March 31, 2017 and 2016, include the accounts of eBullion and its subsidiaries. All significant intercompany transactions have been eliminated.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classifications Certain reclassifications have been made to amounts reported in the previous years to conform to the current presentation. Such reclassifications had no effect on net income (loss). 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Revenue Recognition The Company recognizes revenue in accordance with Financial Accounting Standards Board (“FASB”) Accounting Standards Codification (“ASC”) Topic 605, Revenue Recogni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180 days of trade execution. The Company has not historically incurred credit losses on these commissions receivable. As of March 31, 2017 and 2016, the Company had no reserve for credit losses nor had it incurred any bad debts for the years ended March 31, 2017 and 2016. 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 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consolidated statements of comprehensive income (loss). Advertising Advertising costs are incurred for the production and communication of advertising, as well as other marketing activities. The Company expenses the cost of advertising as incurred. The Company did not capitalize any production costs associated with advertising for the years ended March 31, 2017 and 2016. The total amount charged to advertising expense was $53,266 and $29,381 for the years ended March 31, 2017 and 2016, respectively. Reporting Currency and Foreign Currency Translation As of and for the years ended March 31, 2017 and 2016,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used:
2017
2016
Year end USD/HKD exchange rate
7.7704
7.7540
Average USD/HKD exchange rate:
7.7584
7.7567
Year end RMB/HKD exchange rate
1.1275
1.2021
Average RMB/HKD exchange rate:
1.1533
1.2247
Long-Lived Assets The Company periodically evaluates the carrying value of long-lived assets when events and circumstances warrant such review. The carrying value of these long-lived assets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 Accounts payable and accrued liabilities Accounts payable and accrued liabilities at March 31, 2017 and 2016 primarily consist of accrued statutory bonus payable to employees in Hong Kong, audit fees payable to the Company’s auditors and accountants and legal fees payable to the Company’s legal counsel. Customer Deposits Customer deposits at March 31, 2017 and 2016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March 31, 2017 and 2016. Accumulated Other Comprehensive Income (Loss) The Company’s accumulated other comprehensive income (loss) at March 31, 2017 and 2016 consists of adjustments resulting from translating Man Loong’s functional currency, the HK dollar, to its reporting currency, the U.S. dollar. 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Retirement plan costs Contributions to retirement schemes (which are defined contribution plans) are charged to general and administrative expenses in the statements of operation and comprehensive loss as and when the related employee service is provid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During the years ended March 31, 2017 and 2016, the Company operates in one reportable operating segment in Hong Kong. Comprehensive Income (Loss) Comprehensive income (loss) is comprised of net income (loss) and other comprehensive income (loss). Other comprehensive income (loss) includes unrealized gains and losses resulting from translating Man Loong’s functional currency, the HK dollar, to its reporting currency, the U.S. dollar. Recent Accounting Pronouncements In January 2017, the Financial Accounting Standards Board ("FASB") issued Accounting Standards Update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The new guidance is required to be applied on a prospective basis. The Company is currently evaluating the impact of ASU 2017-04, but anticipates early adoption of the accounting standard for its next annual goodwill impairment test during fiscal 2018, and does not expect that it will have a material impact on its consolidated financial statements. In January 2017, the FASB issued ASU 2017-01, "Clarifying the Definition of a Business" ("ASU 2017-01"). This new guidance clarifies the definition of a business in order to assist with evaluating whether transactions should be accounted for as acquisitions (or disposals) of assets or businesses. ASU 2017-01 is effective for fiscal years beginning after December 15, 2017, and interim periods within those years. Early adoption is permitted for transactions not reported in financial statements that have been issued or made available for issuance. The new guidance must be applied prospectively on or after the effective date, and no disclosures for a change in accounting principle are required at transition. The Company does not anticipate that this guidance will have a material impact on it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intends to adopt the guidance when it becomes effective in the first quarter of fiscal 2019 and does not anticipate that this guidance will have a material impact on its consolidated financial statements. In August 2016, the FASB issued ASU 2016-15, "Statement of Cash Flows (Topic 230): Classification of Certain Cash Receipts and Cash Payments" ("ASU 2016-15"). ASU 2016-15 clarifies and provides guidance on eight cash flow classification issues and is intended to reduce existing diversity in practice in how certain cash receipts and cash payments are presented and classified in the statement of cash flows. ASU 2016-15 is effective for annual periods beginning after December 15, 2017, including interim periods within those fiscal years. Early adoption is permitted, including adoption in an interim period. The Company early adopted ASU 2016-15 as of the beginning of its third quarter of fiscal 2017 and there was no impact of adopting this standard.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Early adoption is permitted but requires all elements of the amendments to be adopted at once rather than individually. The Company is evaluating the effect that ASU No. 2016-09 will have on the Company’s consolidated financial statements and related disclosures.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also requires certain quantitative and qualitative disclosures. While we are continuing to assess all potential aspects of ASU 2016-02, including taking an inventory of outstanding leases, the Company currently believes the most significant impact relates to our accounting for manufacturing, distribution, warehouse and office space operating leases. The Company expects this standard to have a material impact on its consolidated balance sheet, but does not believe that it will have a material impact on its consolidated statements of operations. In September 2015, the FASB issued ASU 2015-16, "Simplifying the Accounting for Measurement-Period Adjustments" ("ASU 2015-16"). ASU 2015-16 eliminates the requirement for an acquirer in a business combination to account for measurement-period adjustments retrospectively. This guidance was effective for the Company beginning April 1, 2016 and will be applied prospectively to adjustments arising after that date. There was no impact of adopting this standard at the date of adoption.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intends to adopt the guidance when it becomes effective in the first quarter of fiscal 2018 and does not anticipate that this guidance will have a material impact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ntends to adopt the new guidance on April 1, 2018, with a cumulative-effect adjustment, if any, to opening retained earnings under the modified retrospective approach.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s evaluation of the new guidance is not yet complete; however, based on the nature of the Company’s primary revenue sources and current policies, excluding McCall, the Company does not expect a significant change in the timing and presentation of recognizing its revenue, but does expect there to be a material impact on disclosures. The Company is currently evaluating the impact of adoption of ASU 2014-09 will have on its consolidated financial statements in respect to revenue related to its recent McCall acquisition.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January 2016, the FASB issued ASU 2016-01 Financial Instruments Overall (Subtopic 825-10) Recognition and Measurement of Financial Assets and Liabilities In August 2015, the FASB issued ASU 2015-14 Revenue From Contracts With Customers (Topic 606) Deferral of the Effective Date In November 2015, the FASB issued ASU 2015-17 Income Taxes (Topic 740) Balance Sheet Classification of Deferred Taxes. </t>
  </si>
  <si>
    <t>Deposits and Prepaid Expenses</t>
  </si>
  <si>
    <t>Deposits and Prepaid Expenses [Abstract]</t>
  </si>
  <si>
    <t>3.
Deposits and Prepaid Expenses
Deposits and prepaid expenses consisted of the following as of March 31, 2017 and 2016
2017
2016
Current
Prepaid rent and occupancy expenses
$ 42,142
$ 29,819
Noncurrent
Rent and occupancy deposits
188,010
141,084
Total deposits and prepaid
expenses
$ 230,152
$ 170,903</t>
  </si>
  <si>
    <t>Loan Receivable from Global Long [Abstract]</t>
  </si>
  <si>
    <t>4.
Loan receivable from Global Long On April 3, 2015, Man Loong loaned Global Long Inc. Limited (“Global Long”) $772,157 (HKD$6,000,000). Global Long is registered in Hong Kong and through its subsidiary in the Peoples Republic of China, eBullion Trade Company Limited (“eBullion Trade”), is engaged in trading silver contracts as an electronic trading member of the Guangdong Precious Metal Exchange (“GPME”). The loan bears interest at a 6% annual rate, matures on its 5th anniversary and is secured by a first right of claim on a bank deposit held by eBullion Trade. Under terms of the loan, interest is payable to Man Loong quarterly and Global Long has the right to repay the loan at any time before the maturity date. Until all principal and accrued interest are repaid on the loan, Global Long may not enter into additional borrowings without Man Loong’s written permission, and upon certain events of default, the Loan becomes due on demand. The purpose of the loan was to establish a relationship with Global Long with the intent of becoming their first choice for Global Long’s customers who wish to trade in gold trading positions through the CGSE.</t>
  </si>
  <si>
    <t>Equipment</t>
  </si>
  <si>
    <t>Property and Equipment [Abstract]</t>
  </si>
  <si>
    <t>Property and Equipment</t>
  </si>
  <si>
    <t>5.
Equipment Equipment, including leasehold improvements, consisted of the following as of March 31, 2017and 2016
2017
2016
Office equipment
$ 206,345
$ 206,345
Computer equipment
59,919
59,919
Furniture and fixtures
111,916
65,774
378,180
332,038
Less: Accumulated depreciation
(153,830 )
(78,231 )
Equipment, net
$ 224,350
$ 253,807
Depreciation expense was $75,599 and $80,976 for the years ended March 31, 2017 and 2016, respectively, and was recorded as depreciation expense in the accompanying consolidated statements of comprehensive income (loss).</t>
  </si>
  <si>
    <t>Customer Deposits</t>
  </si>
  <si>
    <t>Customer Deposits Disclosure [Abstract]</t>
  </si>
  <si>
    <t>6.
Customer Deposits Customer deposits were $212,886 and $187,037 at March 31, 2017 and 2016, respectively, and were recorded as a current liability in the accompanying consolidated statements of financial condition.</t>
  </si>
  <si>
    <t>Amounts due to Directors</t>
  </si>
  <si>
    <t>Amounts Due To Directors [Abstract]</t>
  </si>
  <si>
    <t>7.
Amounts due to Directors The balances represent the temporary advances by the directors of the Company, which are unsecured, interest-free and repayable on demand. Imputed interest is considered insignificant.</t>
  </si>
  <si>
    <t>General and Administrative Expenses</t>
  </si>
  <si>
    <t>General and Administrative Expense [Abstract]</t>
  </si>
  <si>
    <t>8.
General and Administrative Expenses General and administrative expenses consist of the following for the years ended March 31, 2017 and 2016.
2017
2016
Marketing expenses
$ 281,639
$ 334,848
Trading platform rent
92,139
162,882
Transportation
5,095
25,243
Internet
22,226
20,457
Travel and entertainment
11,690
19,633
Computers and software
38,710
42,972
Legal and professional
169,843
214,780
Licenses
16,778
28,842
Occupancy
469,391
567,050
Advertising
53,266
29,381
Other
100,580
138,456
Total general and administrative expense
$ 1,261,357
$ 1,584,544</t>
  </si>
  <si>
    <t>Pension Plan</t>
  </si>
  <si>
    <t>Compensation and Retirement Disclosure [Abstract]</t>
  </si>
  <si>
    <t>9.
Pension Plan The Company is required to make contribution on behalf of its employees under a government-mandated defined contribution pension scheme for its eligible full-times employees in Hong Kong. The Company is required to contribute a specified percentage of the participants’ relevant income based on their ages and wages level. The total contributions made by the Company were $30,290 and $53,107 for the years ended March 31, 2017 and 2016, respectively.</t>
  </si>
  <si>
    <t>Income Taxes</t>
  </si>
  <si>
    <t>Income Taxes [Abstract]</t>
  </si>
  <si>
    <t>10 .
Income Taxes Income (loss) before income taxes as shown in the accompanying consolidated statements of comprehensive income (loss) is summarized below for the years ended March 31, 2017 and 2016.
2017
2016
Tax jurisdictions from:
Local
$ (85,605 )
(75,251 )
Foreign, representing:
Hong Kong
147,073
(521,302 )
The People’s Republic of China
(90,885 )
-
Income (loss) before income taxes
$ (29,417 )
(596,553 ) The provision (benefit) for income taxes consists of the following for the years ended March 31, 2017 and 2016:
2017
2016
Current:
Local
$ -
$ -
Foreign, representing:
Hong Kong
-
(102,836 )
The People’s Republic of China
-
-
Total current tax
-
(102,836 )
Deferred:
Local
-
-
Foreign, representing:
Hong Kong
25,688
16,033
The People’s Republic of China
-
-
Total deferred tax
25,688
16,033
Total income tax expenses (benefit)
$ 25,688
$ (86,803 ) The reconciliation of the income tax expense to the amount computed by applying the U.S. statutory federal income tax rate to income (loss) before income taxes is as follows:
2017
2016
Income tax expense (benefit) at the U.S. statutory tax rate
$ (10,002 )
$ (202,829 )
Valuation allowance on U.S. and PRC net operating loss carryforwards
51,826
25,585
Impact of foreign operations
(17,558
)
91,228
Other
1,422
(787 )
Income tax expense (benefit)
$ 25,688
$ (86,803 ) Man Loong is subject to Hong Kong Profits Tax, which is charged at the statutory income rate of 16.5% on its assessable income. SQML is subject to the Corporate Income Tax Law of the People’s Republic of China at a unified income tax rate of 25%. The following table sets forth the significant components of the aggregate deferred tax assets and liabilities of the Company as of March 31, 2017 and 2016:
2017
2016
Deferred tax assets:
Net operating loss carryforwards:
-United States of America
$ 156,503
$ 127,398
-Hong Kong
71,221
101,960
-The People’s Republic of China
22,721
-
Total deferred tax assets
250,445
229,358
Less: valuation allowance
(179,224 )
(127,398 )
Deferred tax assets
$ 71,221
$ 101,960
2017
2016
Deferred tax liabilities, non-current
Property, plant and equipment
$ 466
$ 5,517
At March 31, 2017, the Company had U.S. net operating loss carryforwards of approximately $460,305 which expire in 2036. Based on the available evidence, it is uncertain whether future U.S. taxable income will be sufficient to offset the estimated net loss carryforwards, accordingly, the Company has recorded a valuation allowance of approximately $157,000 as of March 31 2017. At March 31, 2017 and 2016, the Company’s and Man Loong’s differences between the book and tax basis of equipment gave rise to deferred income tax liability of $466 and $5,517, respectively which are recorded as noncurrent in the accompanying consolidated statements of financial condition. The Company had no other differences between the book and tax basis of liabilities as of March 31, 2017 and 2016.</t>
  </si>
  <si>
    <t>Earnings (Loss) Per Share</t>
  </si>
  <si>
    <t>Earnings (Loss) Per Share [Abstract]</t>
  </si>
  <si>
    <t>11.
Earnings (Loss) Per Share Earnings (loss) per share (“EPS”) information for the years ended March 31, 2017 and 2016 was determined by dividing net income (loss) for the period by the weighted average number of both basic and diluted shares of common stock and common stock equivalents outstanding. As of and for the years ending March 31, 2017 and 2016, the Company did not have any securities that may potentially dilute the basic earnings (loss) per share. Therefore basic and diluted earnings (loss) per share for the respective years are the same.
2017
2016
Numerator
Net income (loss) attributable to common stakeholders
$ (55,105 )
$ (509,750 )
Denominator
Weighted average shares of common stock (basic and diluted)
512,600,000
512,600,000
Basic and diluted earnings (loss) per share *
$ (0.00 )
$ (0.00 ) *Less than $0.001</t>
  </si>
  <si>
    <t>Related Party Transactions and Balances</t>
  </si>
  <si>
    <t>Related Party Transactions and Balances [Abstract]</t>
  </si>
  <si>
    <t>12.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12,894 per month through April 2013 when the fee was reduced to $3,868 per month and is recorded as trading platform rent expense as a component of general and administrative expenses. Included in general and administrative expenses in the accompanying unaudited condensed consolidated statements of comprehensive income (loss) for the years ended March 31, 2017 and 2016, are rental fees which were paid to True Technology of $46,401 and $46,412 respectively. Included in employee compensation and benefits in the accompanying consolidated statements of comprehensive income (loss) for the years ending March 31, 2017 and 2016, are salaries and director compensation of $43,023 and $30,941 respectively, which were paid to two of the Company’s directors and shareholders.</t>
  </si>
  <si>
    <t>Commitments and contingencies</t>
  </si>
  <si>
    <t>Commitments and contingencies [Abstract]</t>
  </si>
  <si>
    <t>13.
Commitments and contingencies (a) The Company leases office space under non-cancellable operating lease agreements that expire on various dates through 2019. In December 2012, the Company entered into a lease agreement on approximately 10,000 square feet of office space which replaced its previous office facilities. The Company occupied the space in January 2013. Under terms of the lease, the Company paid approximately $192,000 in lease deposits and was committed to lease and management fee payments of approximately $46,647 per month for 29 months. In September 2015, the Company entered into a new lease agreement on approximately 5,500 square feet of office space which will replace its previous office facilities. The Company will occupy the space in December 2015. Under terms of the lease, the Company paid approximately $147,397 in lease deposits and is committed to lease and management fee payments of approximately $27,209 per month for 35 months. I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The fees paid to True Technology are approximately $12,894 per month for 12 months after which the fees were reduced
to $3,866 per month for 24 months. In April 2017, the trading platform lease with True Technology was renewed for 2 years with monthly payment of approximately $3,866 until March 31, 2019. Future annual minimum lease payments, including maintenance and management fees, for non-cancellable operating leases and trading platform fees, are as follows:
Years ending March 31,
2018
$ 500,328
2019
292,278
$ 792,606
(b) As of March 31, 2017, there were no contingencies involved.</t>
  </si>
  <si>
    <t>Subsequent events</t>
  </si>
  <si>
    <t>Subsequent Events [Abstract]</t>
  </si>
  <si>
    <t>14.
Subsequent Event In accordance with ASC Topic 855, “ Subsequent Events</t>
  </si>
  <si>
    <t>Summary of Significant Accounting Policies (Policies)</t>
  </si>
  <si>
    <t>Basis of Presentation</t>
  </si>
  <si>
    <t>Basis of Presentation The Company’s consolidated financial statements are expressed in U.S. Dollars and are presented in accordance with U.S. GAAP and the rules and regulations of the Securities and Exchange Commission (“SEC”). The Company’s fiscal year end is March 31.</t>
  </si>
  <si>
    <t>Principles of Consolidation</t>
  </si>
  <si>
    <t>Principles of Consolidation The consolidated financial statements as of March 31, 2017 and 2016, include the accounts of eBullion and its subsidiaries. All significant intercompany transactions have been eliminated.</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classifications</t>
  </si>
  <si>
    <t>Reclassifications Certain reclassifications have been made to amounts reported in the previous years to conform to the current presentation. Such reclassifications had no effect on net income (loss).</t>
  </si>
  <si>
    <t>Fair Value of Financial Instruments</t>
  </si>
  <si>
    <t>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t>
  </si>
  <si>
    <t>Revenue Recognition</t>
  </si>
  <si>
    <t>Revenue Recognition The Company recognizes revenue in accordance with Financial Accounting Standards Board (“FASB”) Accounting Standards Codification (“ASC”) Topic 605, Revenue Recognition</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180 days of trade execution. The Company has not historically incurred credit losses on these commissions receivable. As of March 31, 2017 and 2016, the Company had no reserve for credit losses nor had it incurred any bad debts for the years ended March 31, 2017 and 2016.</t>
  </si>
  <si>
    <t>Deposits and Prepaid Expenses The Company records goods and services paid for but not received until a future date as deposits and prepaid expenses. These primarily include deposits and prepayments for occupancy related expenses. Deposit or prepaid expenses which will be realized more than 12 months past the balance sheet date are classified as non-current assets in the accompanying consolidated balance sheets.</t>
  </si>
  <si>
    <t>Equipment Equipment is stated at cost. The cost of an asset consists of its purchase price and any directly attributable costs of bringing the asset to its present working condition and location for its intended use.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consolidated statements of comprehensive income (loss).</t>
  </si>
  <si>
    <t>Advertising</t>
  </si>
  <si>
    <t>Advertising Advertising costs are incurred for the production and communication of advertising, as well as other marketing activities. The Company expenses the cost of advertising as incurred. The Company did not capitalize any production costs associated with advertising for the years ended March 31, 2017 and 2016. The total amount charged to advertising expense was $53,266 and $29,381 for the years ended March 31, 2017 and 2016, respectively.</t>
  </si>
  <si>
    <t>Reporting Currency and Foreign Currency Translation</t>
  </si>
  <si>
    <t>Reporting Currency and Foreign Currency Translation As of and for the years ended March 31, 2017 and 2016,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used:
2017
2016
Year end USD/HKD exchange rate
7.7704
7.7540
Average USD/HKD exchange rate:
7.7584
7.7567
Year end RMB/HKD exchange rate
1.1275
1.2021
Average RMB/HKD exchange rate:
1.1533
1.2247</t>
  </si>
  <si>
    <t>Long-Lived Assets</t>
  </si>
  <si>
    <t>Long-Lived Assets The Company periodically evaluates the carrying value of long-lived assets when events and circumstances warrant such review. The carrying value of these long-lived assets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t>
  </si>
  <si>
    <t>Accounts payable and accrued liabilities Accounts payable and accrued liabilities at March 31, 2017 and 2016 primarily consist of accrued statutory bonus payable to employees in Hong Kong, audit fees payable to the Company’s auditors and accountants and legal fees payable to the Company’s legal counsel.</t>
  </si>
  <si>
    <t>Customer Deposits Customer deposits at March 31, 2017 and 2016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March 31, 2017 and 2016.</t>
  </si>
  <si>
    <t>Accumulated Other Comprehensive Income (Loss)</t>
  </si>
  <si>
    <t>Accumulated Other Comprehensive Income (Loss) The Company’s accumulated other comprehensive income (loss) at March 31, 2017 and 2016 consists of adjustments resulting from translating Man Loong’s functional currency, the HK dollar, to its reporting currency, the U.S. dollar.</t>
  </si>
  <si>
    <t>Income Taxes The Company utilizes ASC 740, Income Taxes The Company has adopted the provisions of the interpretation, of ASC 740, Accounting for Uncertainty in Income Taxes Historically, we have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Loss) per Share</t>
  </si>
  <si>
    <t>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t>
  </si>
  <si>
    <t>Retirement plan costs</t>
  </si>
  <si>
    <t>Retirement plan costs Contributions to retirement schemes (which are defined contribution plans) are charged to general and administrative expenses in the statements of operation and comprehensive loss as and when the related employee service is provided.</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During the years ended March 31, 2017 and 2016, the Company operates in one reportable operating segment in Hong Kong. Comprehensive Income (Loss) Comprehensive income (loss) is comprised of net income (loss) and other comprehensive income (loss). Other comprehensive income (loss) includes unrealized gains and losses resulting from translating Man Loong’s functional currency, the HK dollar, to its reporting currency, the U.S. dollar.</t>
  </si>
  <si>
    <t>Recent Accounting Pronouncements</t>
  </si>
  <si>
    <t xml:space="preserve">Recent Accounting Pronouncements In January 2017, the Financial Accounting Standards Board ("FASB") issued Accounting Standards Update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The new guidance is required to be applied on a prospective basis. The Company is currently evaluating the impact of ASU 2017-04, but anticipates early adoption of the accounting standard for its next annual goodwill impairment test during fiscal 2018, and does not expect that it will have a material impact on its consolidated financial statements. In January 2017, the FASB issued ASU 2017-01, "Clarifying the Definition of a Business" ("ASU 2017-01"). This new guidance clarifies the definition of a business in order to assist with evaluating whether transactions should be accounted for as acquisitions (or disposals) of assets or businesses. ASU 2017-01 is effective for fiscal years beginning after December 15, 2017, and interim periods within those years. Early adoption is permitted for transactions not reported in financial statements that have been issued or made available for issuance. The new guidance must be applied prospectively on or after the effective date, and no disclosures for a change in accounting principle are required at transition. The Company does not anticipate that this guidance will have a material impact on it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intends to adopt the guidance when it becomes effective in the first quarter of fiscal 2019 and does not anticipate that this guidance will have a material impact on its consolidated financial statements. In August 2016, the FASB issued ASU 2016-15, "Statement of Cash Flows (Topic 230): Classification of Certain Cash Receipts and Cash Payments" ("ASU 2016-15"). ASU 2016-15 clarifies and provides guidance on eight cash flow classification issues and is intended to reduce existing diversity in practice in how certain cash receipts and cash payments are presented and classified in the statement of cash flows. ASU 2016-15 is effective for annual periods beginning after December 15, 2017, including interim periods within those fiscal years. Early adoption is permitted, including adoption in an interim period. The Company early adopted ASU 2016-15 as of the beginning of its third quarter of fiscal 2017 and there was no impact of adopting this standard.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Early adoption is permitted but requires all elements of the amendments to be adopted at once rather than individually. The Company is evaluating the effect that ASU No. 2016-09 will have on the Company’s consolidated financial statements and related disclosures.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also requires certain quantitative and qualitative disclosures. While we are continuing to assess all potential aspects of ASU 2016-02, including taking an inventory of outstanding leases, the Company currently believes the most significant impact relates to our accounting for manufacturing, distribution, warehouse and office space operating leases. The Company expects this standard to have a material impact on its consolidated balance sheet, but does not believe that it will have a material impact on its consolidated statements of operations. In September 2015, the FASB issued ASU 2015-16, "Simplifying the Accounting for Measurement-Period Adjustments" ("ASU 2015-16"). ASU 2015-16 eliminates the requirement for an acquirer in a business combination to account for measurement-period adjustments retrospectively. This guidance was effective for the Company beginning April 1, 2016 and will be applied prospectively to adjustments arising after that date. There was no impact of adopting this standard at the date of adoption.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intends to adopt the guidance when it becomes effective in the first quarter of fiscal 2018 and does not anticipate that this guidance will have a material impact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ntends to adopt the new guidance on April 1, 2018, with a cumulative-effect adjustment, if any, to opening retained earnings under the modified retrospective approach.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s evaluation of the new guidance is not yet complete; however, based on the nature of the Company’s primary revenue sources and current policies, excluding McCall, the Company does not expect a significant change in the timing and presentation of recognizing its revenue, but does expect there to be a material impact on disclosures. The Company is currently evaluating the impact of adoption of ASU 2014-09 will have on its consolidated financial statements in respect to revenue related to its recent McCall acquisition.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January 2016, the FASB issued ASU 2016-01 Financial Instruments Overall (Subtopic 825-10) Recognition and Measurement of Financial Assets and Liabilities In August 2015, the FASB issued ASU 2015-14 Revenue From Contracts With Customers (Topic 606) Deferral of the Effective Date In November 2015, the FASB issued ASU 2015-17 Income Taxes (Topic 740) Balance Sheet Classification of Deferred Taxes. </t>
  </si>
  <si>
    <t>Nature of Operations (Tables)</t>
  </si>
  <si>
    <t>Schedule of description of subsidiaries</t>
  </si>
  <si>
    <t xml:space="preserve">Name
Place of incorporation and kind of legal entity
Principal activities and place of operation
Particulars paid-up capital
Effective interest held
Man Loong Bullion Company Limited (“Man Loong”)
Hong Kong, a limited liability company
Provision of sub-agency service in London gold dealing
HK$10,152,000
100%
Shenzhen Qianhai Man Loong Bullion Company Limited (“SQML”)
The PRC, a limited liability company
Provision of gold trading service in the PRC
RMB2,000,000
100% </t>
  </si>
  <si>
    <t>Summary of Significant Accounting Policies (Tables)</t>
  </si>
  <si>
    <t>Schedule of estimated useful lives of the assets</t>
  </si>
  <si>
    <t>Office equipment
5 years
Furniture and fixtures
5 years
Computer equipment
5 years</t>
  </si>
  <si>
    <t>Schedule of foreign exchange rates translation</t>
  </si>
  <si>
    <t>2017
2016
Year end USD/HKD exchange rate
7.7704
7.7540
Average USD/HKD exchange rate:
7.7584
7.7567
Year end RMB/HKD exchange rate
1.1275
1.2021
Average RMB/HKD exchange rate:
1.1533
1.2247</t>
  </si>
  <si>
    <t>Deposits and Prepaid Expenses (Tables)</t>
  </si>
  <si>
    <t>Schedule of deposits and prepaid expenses</t>
  </si>
  <si>
    <t>2017
2016
Current
Prepaid rent and occupancy expenses
$ 42,142
$ 29,819
Noncurrent
Rent and occupancy deposits
188,010
141,084
Total deposits and prepaid expenses
$ 230,152
$ 170,903</t>
  </si>
  <si>
    <t>Equipment (Tables)</t>
  </si>
  <si>
    <t>Schedule of property and equipment, including leasehold improvements</t>
  </si>
  <si>
    <t>2017
2016
Office equipment
$ 206,345
$ 206,345
Computer equipment
59,919
59,919
Furniture and fixtures
111,916
65,774
378,180
332,038
Less: Accumulated depreciation
(153,830 )
(78,231 )
Equipment, net
$ 224,350
$ 253,807</t>
  </si>
  <si>
    <t>General and Administrative Expenses (Tables)</t>
  </si>
  <si>
    <t>Schedule of general and administrative expenses</t>
  </si>
  <si>
    <t>2017
2016
Marketing expenses
$ 281,639
$ 334,848
Trading platform rent
92,139
162,882
Transportation
5,095
25,243
Internet
22,226
20,457
Travel and entertainment
11,690
19,633
Computers and software
38,710
42,972
Legal and professional
169,843
214,780
Licenses
16,778
28,842
Occupancy
469,391
567,050
Advertising
53,266
29,381
Other
100,580
138,456
Total general and administrative expense
$ 1,261,357
$ 1,584,544</t>
  </si>
  <si>
    <t>Income Taxes (Tables)</t>
  </si>
  <si>
    <t>Summary of income (loss) before income taxes</t>
  </si>
  <si>
    <t>2017
2016
Tax jurisdictions from:
Local
$ (85,605 )
(75,251 )
Foreign, representing:
Hong Kong
147,073
(521,302 )
The People’s Republic of China
(90,885 )
-
Income (loss) before income taxes
$ (29,417 )
(596,553 )</t>
  </si>
  <si>
    <t>Schedule of income tax provision (benefit)</t>
  </si>
  <si>
    <t>2017
2016
Current:
Local
$ -
$ -
Foreign, representing:
Hong Kong
-
(102,836 )
The People’s Republic of China
-
-
Total current tax
-
(102,836 )
Deferred:
Local
-
-
Foreign, representing:
Hong Kong
25,688
16,033
The People’s Republic of China
-
-
Total deferred tax
25,688
16,033
Total income tax expenses (benefit)
$ 25,688
$ (86,803 )</t>
  </si>
  <si>
    <t>Schedule of reconciliation of the income tax provision (benefit)</t>
  </si>
  <si>
    <t>2017
2016
Income tax expense (benefit) at the U.S. statutory tax rate
$ (10,002 )
$ (202,829 )
Valuation allowance on U.S. and PRC net operating loss carryforwards
51,826
25,585
Impact of foreign operations
(17,558
)
91,228
Other
1,422
(787 )
Income tax expense (benefit)
$ 25,688
$ (86,803 )</t>
  </si>
  <si>
    <t>Schedule of Deferred Tax Assets and Liabilities</t>
  </si>
  <si>
    <t>2017
2016
Deferred tax assets:
Net operating loss carryforwards:
-United States of America
$ 156,503
$ 127,398
-Hong Kong
71,221
101,960
-The People’s Republic of China
22,721
-
Total deferred tax assets
250,445
229,358
Less: valuation allowance
(179,224 )
(127,398 )
Deferred tax assets
$ 71,221
$ 101,960
2017
2016
Deferred tax liabilities, non-current
Property, plant and equipment
$ 466
$ 5,517</t>
  </si>
  <si>
    <t>Earnings (Loss) Per Share (Tables)</t>
  </si>
  <si>
    <t>Schedule of basic and diluted earnings (loss) per share</t>
  </si>
  <si>
    <t>2017
2016
Numerator
Net income (loss) attributable to common stakeholders
$ (55,105 )
$ (509,750 )
Denominator
Weighted average shares of common stock (basic and diluted)
512,600,000
512,600,000
Basic and diluted earnings (loss) per share *
$ (0.00 )
$ (0.00 ) *Less than $0.001</t>
  </si>
  <si>
    <t>Commitments and contingencies (Tables)</t>
  </si>
  <si>
    <t>Schedule of future annual minimum lease payments</t>
  </si>
  <si>
    <t>Years ending March 31,
2018
$ 500,328
2019
292,278
$ 792,606</t>
  </si>
  <si>
    <t>Nature of Operations (Details) - 12 months ended Mar. 31, 2017 - Limited liability company</t>
  </si>
  <si>
    <t>HKD</t>
  </si>
  <si>
    <t>CNY (¥)</t>
  </si>
  <si>
    <t>Man Loong Bullion Company Limited ("Man Loong") | Hong Kong</t>
  </si>
  <si>
    <t>Consolidation, Less than Wholly Owned Subsidiary, Parent Ownership Interest, Effects of Changes, Net [Line Items]</t>
  </si>
  <si>
    <t>Principal activities and place of operation</t>
  </si>
  <si>
    <t>Provision of sub-agency service in London gold dealing</t>
  </si>
  <si>
    <t>Particulars paid-up capital | HKD</t>
  </si>
  <si>
    <t>Effective interest held</t>
  </si>
  <si>
    <t>100.00%</t>
  </si>
  <si>
    <t>Shenzhen Qianhai Man Loong Bullion Company Limited ("SQML") | PRC</t>
  </si>
  <si>
    <t>Provision of gold trading service in the PRC</t>
  </si>
  <si>
    <t>Particulars paid-up capital | ¥</t>
  </si>
  <si>
    <t>Nature of Operations (Detail Textuals) - Man Loong Bullion Company Limited ("Man Loong") - Limited liability company - HONG KONG</t>
  </si>
  <si>
    <t>Apr. 03, 2013</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Ownership percentage by Man Loong</t>
  </si>
  <si>
    <t>Summary of Significant Accounting Policies (Details)</t>
  </si>
  <si>
    <t>Office equipment</t>
  </si>
  <si>
    <t>Property, Plant and Equipment [Line Items]</t>
  </si>
  <si>
    <t>Equipment estimated useful lives</t>
  </si>
  <si>
    <t>5 years</t>
  </si>
  <si>
    <t>Furniture and fixtures</t>
  </si>
  <si>
    <t>Computer equipment</t>
  </si>
  <si>
    <t>Summary of Significant Accounting Policies (Details 1)</t>
  </si>
  <si>
    <t>Year end USD/HKD exchange rate</t>
  </si>
  <si>
    <t>Accounting Policy [Line Items]</t>
  </si>
  <si>
    <t>Average foreign exchange rate</t>
  </si>
  <si>
    <t>Year end RMB/HKD exchange rate</t>
  </si>
  <si>
    <t>Average RMB/HKD exchange rate:</t>
  </si>
  <si>
    <t>Average USD/HKD exchange rate:</t>
  </si>
  <si>
    <t>Summary of Significant Accounting Policies (Detail Textuals) - USD ($)</t>
  </si>
  <si>
    <t>Advertising expense</t>
  </si>
  <si>
    <t>Customer deposits description</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Deposits and Prepaid Expenses (Details) - USD ($)</t>
  </si>
  <si>
    <t>Current</t>
  </si>
  <si>
    <t>Prepaid rent and occupancy expenses</t>
  </si>
  <si>
    <t>Noncurrent</t>
  </si>
  <si>
    <t>Rent and occupancy deposits</t>
  </si>
  <si>
    <t>Total deposits and prepaid expenses</t>
  </si>
  <si>
    <t>Loan receivable from Global Long (Detail Textuals)</t>
  </si>
  <si>
    <t>Apr. 03, 2015USD ($)</t>
  </si>
  <si>
    <t>Mar. 31, 2017USD ($)</t>
  </si>
  <si>
    <t>Mar. 31, 2016USD ($)</t>
  </si>
  <si>
    <t>Apr. 03, 2015HKD</t>
  </si>
  <si>
    <t>Accounts, Notes, Loans and Financing Receivable [Line Items]</t>
  </si>
  <si>
    <t>Global Long</t>
  </si>
  <si>
    <t>Interest rate on loan</t>
  </si>
  <si>
    <t>6.00%</t>
  </si>
  <si>
    <t>Equipment (Details) - USD ($)</t>
  </si>
  <si>
    <t>Equipment, gross</t>
  </si>
  <si>
    <t>Less: Accumulated depreciation</t>
  </si>
  <si>
    <t>Equipment (Detail Textuals) - USD ($)</t>
  </si>
  <si>
    <t>Depreciation expense</t>
  </si>
  <si>
    <t>Customer Deposits (Detail Textuals) - USD ($)</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Other</t>
  </si>
  <si>
    <t>Total general and administrative expense</t>
  </si>
  <si>
    <t>Pension Plan (Detail Textuals) - USD ($)</t>
  </si>
  <si>
    <t>Total contributions made by the Company</t>
  </si>
  <si>
    <t>Income Taxes (Details) - USD ($)</t>
  </si>
  <si>
    <t>Tax jurisdictions from:</t>
  </si>
  <si>
    <t>Local</t>
  </si>
  <si>
    <t>Income (loss) before income taxes</t>
  </si>
  <si>
    <t>HONG KONG</t>
  </si>
  <si>
    <t>Foreign</t>
  </si>
  <si>
    <t>The People's Republic of China</t>
  </si>
  <si>
    <t>Income Taxes (Details 1) - USD ($)</t>
  </si>
  <si>
    <t>Current:</t>
  </si>
  <si>
    <t>Total current tax</t>
  </si>
  <si>
    <t>Deferred:</t>
  </si>
  <si>
    <t>Total deferred tax</t>
  </si>
  <si>
    <t>Total income tax expenses (benefit)</t>
  </si>
  <si>
    <t>Hong Kong</t>
  </si>
  <si>
    <t>Income Taxes (Details 2) - USD ($)</t>
  </si>
  <si>
    <t>Income tax expense (benefit) at the U.S. statutory tax rate</t>
  </si>
  <si>
    <t>Valuation allowance on U.S. and PRC net operating loss carryforwards</t>
  </si>
  <si>
    <t>Impact of foreign operations</t>
  </si>
  <si>
    <t>Income tax expense (benefit)</t>
  </si>
  <si>
    <t>Income Taxes (Details 3) - USD ($)</t>
  </si>
  <si>
    <t>Deferred tax assets:</t>
  </si>
  <si>
    <t>Total deferred tax assets</t>
  </si>
  <si>
    <t>Less: valuation allowance</t>
  </si>
  <si>
    <t>Deferred tax liabilities, non-current</t>
  </si>
  <si>
    <t>Property, plant and equipment</t>
  </si>
  <si>
    <t>United States of America</t>
  </si>
  <si>
    <t>Income Taxes (Detail Textuals) - USD ($)</t>
  </si>
  <si>
    <t>Tax Credit Carryforward [Line Items]</t>
  </si>
  <si>
    <t>Operating loss carryforwards</t>
  </si>
  <si>
    <t>Operating loss valuation allowance</t>
  </si>
  <si>
    <t>Operating loss carryforwards, expiration date</t>
  </si>
  <si>
    <t>Mar. 31,
		2036</t>
  </si>
  <si>
    <t>Hong Kong | Man Loong Bullion Company Limited ("Man Loong")</t>
  </si>
  <si>
    <t>Statutory income tax rate</t>
  </si>
  <si>
    <t>16.50%</t>
  </si>
  <si>
    <t>The People's Republic of China | Shenzhen Qianhai Man Loong Bullion Company Limited ("SQML")</t>
  </si>
  <si>
    <t>25.00%</t>
  </si>
  <si>
    <t>Earnings (Loss) Per Share (Details) - USD ($)</t>
  </si>
  <si>
    <t>Numerator</t>
  </si>
  <si>
    <t>Net income (loss) attributable to common stakeholders</t>
  </si>
  <si>
    <t>Denominator</t>
  </si>
  <si>
    <t>Weighted average shares of common stock (basic and diluted) (in shares)</t>
  </si>
  <si>
    <t>Related Party Transactions and Balances (Detail Textuals) - USD ($)</t>
  </si>
  <si>
    <t>1 Months Ended</t>
  </si>
  <si>
    <t>Apr. 30, 2013</t>
  </si>
  <si>
    <t>May 27, 2011</t>
  </si>
  <si>
    <t>Related Party Transaction [Line Items]</t>
  </si>
  <si>
    <t>Salaries and director compensation</t>
  </si>
  <si>
    <t>True Technology Company Limited ("True Technology")</t>
  </si>
  <si>
    <t>Related party internet service fees</t>
  </si>
  <si>
    <t>Rental fees</t>
  </si>
  <si>
    <t>Commitments and contingencies (Details)</t>
  </si>
  <si>
    <t>Years ending March 31,</t>
  </si>
  <si>
    <t>Future annual minimum lease payments</t>
  </si>
  <si>
    <t>Commitments and contingencies (Detail Textuals)</t>
  </si>
  <si>
    <t>Sep. 30, 2015USD ($)ft²</t>
  </si>
  <si>
    <t>Dec. 31, 2012USD ($)ft²</t>
  </si>
  <si>
    <t>May 27, 2011USD ($)</t>
  </si>
  <si>
    <t>Commitments And Contingencies [Line Items]</t>
  </si>
  <si>
    <t>Area of office space | ft²</t>
  </si>
  <si>
    <t>Lease deposits</t>
  </si>
  <si>
    <t>Management fee payments</t>
  </si>
  <si>
    <t>Leasing payments term</t>
  </si>
  <si>
    <t>35 months</t>
  </si>
  <si>
    <t>29 months</t>
  </si>
  <si>
    <t>Fees paid</t>
  </si>
  <si>
    <t>Renewal term</t>
  </si>
  <si>
    <t>2 years</t>
  </si>
  <si>
    <t>Monthly payment</t>
  </si>
  <si>
    <t>Lease expiration date</t>
  </si>
  <si>
    <t>Mar. 31,
		2019</t>
  </si>
</sst>
</file>

<file path=xl/styles.xml><?xml version="1.0" encoding="utf-8"?>
<styleSheet xmlns="http://schemas.openxmlformats.org/spreadsheetml/2006/main">
  <numFmts count="6">
    <numFmt formatCode="_(&quot;$ &quot;#,##0_);_(&quot;$ &quot;(#,##0)" numFmtId="164"/>
    <numFmt formatCode="_(&quot;$ &quot;#,##0.0000_);_(&quot;$ &quot;(#,##0.0000)" numFmtId="165"/>
    <numFmt formatCode="_(&quot;HKD &quot;#,##0_);_(&quot;HKD &quot;(#,##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37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512600000</v>
      </c>
    </row>
    <row r="13" spans="1:4">
      <c r="A13" s="4" t="s">
        <v>21</v>
      </c>
      <c r="D13" s="6" t="n">
        <v>8388758</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v>
      </c>
      <c r="B1" s="2" t="s">
        <v>1</v>
      </c>
    </row>
    <row r="2" spans="1:2">
      <c r="B2" s="2" t="s">
        <v>2</v>
      </c>
    </row>
    <row r="3" spans="1:2">
      <c r="A3" s="3" t="s">
        <v>140</v>
      </c>
    </row>
    <row r="4" spans="1:2">
      <c r="A4" s="4" t="s">
        <v>41</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1609</v>
      </c>
      <c r="C3" s="6" t="n">
        <v>1109465</v>
      </c>
    </row>
    <row r="4" spans="1:3">
      <c r="A4" s="4" t="s">
        <v>35</v>
      </c>
      <c r="B4" s="5" t="n">
        <v>546310</v>
      </c>
      <c r="C4" s="5" t="n">
        <v>100493</v>
      </c>
    </row>
    <row r="5" spans="1:3">
      <c r="A5" s="4" t="s">
        <v>36</v>
      </c>
      <c r="B5" s="5" t="n">
        <v>42142</v>
      </c>
      <c r="C5" s="5" t="n">
        <v>29819</v>
      </c>
    </row>
    <row r="6" spans="1:3">
      <c r="A6" s="4" t="s">
        <v>37</v>
      </c>
      <c r="C6" s="5" t="n">
        <v>147556</v>
      </c>
    </row>
    <row r="7" spans="1:3">
      <c r="A7" s="4" t="s">
        <v>38</v>
      </c>
      <c r="B7" s="5" t="n">
        <v>1650061</v>
      </c>
      <c r="C7" s="5" t="n">
        <v>1387333</v>
      </c>
    </row>
    <row r="8" spans="1:3">
      <c r="A8" s="3" t="s">
        <v>39</v>
      </c>
    </row>
    <row r="9" spans="1:3">
      <c r="A9" s="4" t="s">
        <v>36</v>
      </c>
      <c r="B9" s="5" t="n">
        <v>188010</v>
      </c>
      <c r="C9" s="5" t="n">
        <v>141084</v>
      </c>
    </row>
    <row r="10" spans="1:3">
      <c r="A10" s="4" t="s">
        <v>40</v>
      </c>
      <c r="B10" s="5" t="n">
        <v>224350</v>
      </c>
      <c r="C10" s="5" t="n">
        <v>253807</v>
      </c>
    </row>
    <row r="11" spans="1:3">
      <c r="A11" s="4" t="s">
        <v>41</v>
      </c>
      <c r="B11" s="5" t="n">
        <v>772157</v>
      </c>
      <c r="C11" s="5" t="n">
        <v>773793</v>
      </c>
    </row>
    <row r="12" spans="1:3">
      <c r="A12" s="4" t="s">
        <v>42</v>
      </c>
      <c r="B12" s="5" t="n">
        <v>71221</v>
      </c>
      <c r="C12" s="5" t="n">
        <v>101960</v>
      </c>
    </row>
    <row r="13" spans="1:3">
      <c r="A13" s="4" t="s">
        <v>43</v>
      </c>
      <c r="B13" s="5" t="n">
        <v>1255738</v>
      </c>
      <c r="C13" s="5" t="n">
        <v>1270644</v>
      </c>
    </row>
    <row r="14" spans="1:3">
      <c r="A14" s="4" t="s">
        <v>44</v>
      </c>
      <c r="B14" s="5" t="n">
        <v>2905799</v>
      </c>
      <c r="C14" s="5" t="n">
        <v>2657977</v>
      </c>
    </row>
    <row r="15" spans="1:3">
      <c r="A15" s="3" t="s">
        <v>45</v>
      </c>
    </row>
    <row r="16" spans="1:3">
      <c r="A16" s="4" t="s">
        <v>46</v>
      </c>
      <c r="C16" s="5" t="n">
        <v>30645</v>
      </c>
    </row>
    <row r="17" spans="1:3">
      <c r="A17" s="4" t="s">
        <v>47</v>
      </c>
      <c r="B17" s="5" t="n">
        <v>56161</v>
      </c>
      <c r="C17" s="5" t="n">
        <v>33684</v>
      </c>
    </row>
    <row r="18" spans="1:3">
      <c r="A18" s="4" t="s">
        <v>48</v>
      </c>
      <c r="B18" s="5" t="n">
        <v>212886</v>
      </c>
      <c r="C18" s="5" t="n">
        <v>187037</v>
      </c>
    </row>
    <row r="19" spans="1:3">
      <c r="A19" s="4" t="s">
        <v>49</v>
      </c>
      <c r="B19" s="5" t="n">
        <v>313050</v>
      </c>
    </row>
    <row r="20" spans="1:3">
      <c r="A20" s="4" t="s">
        <v>50</v>
      </c>
      <c r="B20" s="5" t="n">
        <v>582097</v>
      </c>
      <c r="C20" s="5" t="n">
        <v>251366</v>
      </c>
    </row>
    <row r="21" spans="1:3">
      <c r="A21" s="3" t="s">
        <v>51</v>
      </c>
    </row>
    <row r="22" spans="1:3">
      <c r="A22" s="4" t="s">
        <v>52</v>
      </c>
      <c r="B22" s="5" t="n">
        <v>466</v>
      </c>
      <c r="C22" s="5" t="n">
        <v>5517</v>
      </c>
    </row>
    <row r="23" spans="1:3">
      <c r="A23" s="4" t="s">
        <v>53</v>
      </c>
      <c r="B23" s="5" t="n">
        <v>466</v>
      </c>
      <c r="C23" s="5" t="n">
        <v>5517</v>
      </c>
    </row>
    <row r="24" spans="1:3">
      <c r="A24" s="4" t="s">
        <v>54</v>
      </c>
      <c r="B24" s="5" t="n">
        <v>582563</v>
      </c>
      <c r="C24" s="5" t="n">
        <v>256883</v>
      </c>
    </row>
    <row r="25" spans="1:3">
      <c r="A25" s="4" t="s">
        <v>55</v>
      </c>
      <c r="B25" s="4" t="s">
        <v>56</v>
      </c>
      <c r="C25" s="4" t="s">
        <v>56</v>
      </c>
    </row>
    <row r="26" spans="1:3">
      <c r="A26" s="3" t="s">
        <v>57</v>
      </c>
    </row>
    <row r="27" spans="1:3">
      <c r="A27" s="4" t="s">
        <v>58</v>
      </c>
      <c r="B27" s="5" t="n">
        <v>51260</v>
      </c>
      <c r="C27" s="5" t="n">
        <v>51260</v>
      </c>
    </row>
    <row r="28" spans="1:3">
      <c r="A28" s="4" t="s">
        <v>59</v>
      </c>
      <c r="B28" s="5" t="n">
        <v>1477404</v>
      </c>
      <c r="C28" s="5" t="n">
        <v>1477404</v>
      </c>
    </row>
    <row r="29" spans="1:3">
      <c r="A29" s="4" t="s">
        <v>60</v>
      </c>
      <c r="B29" s="5" t="n">
        <v>818849</v>
      </c>
      <c r="C29" s="5" t="n">
        <v>873954</v>
      </c>
    </row>
    <row r="30" spans="1:3">
      <c r="A30" s="4" t="s">
        <v>61</v>
      </c>
      <c r="B30" s="5" t="n">
        <v>-24277</v>
      </c>
      <c r="C30" s="5" t="n">
        <v>-1524</v>
      </c>
    </row>
    <row r="31" spans="1:3">
      <c r="A31" s="4" t="s">
        <v>62</v>
      </c>
      <c r="B31" s="5" t="n">
        <v>2323236</v>
      </c>
      <c r="C31" s="5" t="n">
        <v>2401094</v>
      </c>
    </row>
    <row r="32" spans="1:3">
      <c r="A32" s="4" t="s">
        <v>63</v>
      </c>
      <c r="B32" s="6" t="n">
        <v>2905799</v>
      </c>
      <c r="C32" s="6" t="n">
        <v>2657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5"/>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34</v>
      </c>
      <c r="B10" s="4" t="s">
        <v>186</v>
      </c>
    </row>
    <row r="11" spans="1:2">
      <c r="A11" s="4" t="s">
        <v>187</v>
      </c>
      <c r="B11" s="4" t="s">
        <v>188</v>
      </c>
    </row>
    <row r="12" spans="1:2">
      <c r="A12" s="4" t="s">
        <v>137</v>
      </c>
      <c r="B12" s="4" t="s">
        <v>189</v>
      </c>
    </row>
    <row r="13" spans="1:2">
      <c r="A13" s="4" t="s">
        <v>142</v>
      </c>
      <c r="B13" s="4" t="s">
        <v>190</v>
      </c>
    </row>
    <row r="14" spans="1:2">
      <c r="A14" s="4" t="s">
        <v>191</v>
      </c>
      <c r="B14" s="4" t="s">
        <v>192</v>
      </c>
    </row>
    <row r="15" spans="1:2">
      <c r="A15" s="4" t="s">
        <v>193</v>
      </c>
      <c r="B15" s="4" t="s">
        <v>194</v>
      </c>
    </row>
    <row r="16" spans="1:2">
      <c r="A16" s="4" t="s">
        <v>195</v>
      </c>
      <c r="B16" s="4" t="s">
        <v>196</v>
      </c>
    </row>
    <row r="17" spans="1:2">
      <c r="A17" s="4" t="s">
        <v>47</v>
      </c>
      <c r="B17" s="4" t="s">
        <v>197</v>
      </c>
    </row>
    <row r="18" spans="1:2">
      <c r="A18" s="4" t="s">
        <v>146</v>
      </c>
      <c r="B18" s="4" t="s">
        <v>198</v>
      </c>
    </row>
    <row r="19" spans="1:2">
      <c r="A19" s="4" t="s">
        <v>199</v>
      </c>
      <c r="B19" s="4" t="s">
        <v>200</v>
      </c>
    </row>
    <row r="20" spans="1:2">
      <c r="A20" s="4" t="s">
        <v>158</v>
      </c>
      <c r="B20" s="4" t="s">
        <v>201</v>
      </c>
    </row>
    <row r="21" spans="1:2">
      <c r="A21" s="4" t="s">
        <v>202</v>
      </c>
      <c r="B21" s="4" t="s">
        <v>203</v>
      </c>
    </row>
    <row r="22" spans="1:2">
      <c r="A22" s="4" t="s">
        <v>204</v>
      </c>
      <c r="B22" s="4" t="s">
        <v>205</v>
      </c>
    </row>
    <row r="23" spans="1:2">
      <c r="A23" s="4" t="s">
        <v>206</v>
      </c>
      <c r="B23" s="4" t="s">
        <v>207</v>
      </c>
    </row>
    <row r="24" spans="1:2">
      <c r="A24" s="4" t="s">
        <v>208</v>
      </c>
      <c r="B24" s="4" t="s">
        <v>209</v>
      </c>
    </row>
    <row r="25" spans="1:2">
      <c r="A25" s="4" t="s">
        <v>210</v>
      </c>
      <c r="B2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3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3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3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4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61"/>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3" t="s">
        <v>65</v>
      </c>
    </row>
    <row r="3" spans="1:3">
      <c r="A3" s="4" t="s">
        <v>66</v>
      </c>
      <c r="B3" s="7" t="n">
        <v>0.0001</v>
      </c>
      <c r="C3" s="7" t="n">
        <v>0.0001</v>
      </c>
    </row>
    <row r="4" spans="1:3">
      <c r="A4" s="4" t="s">
        <v>67</v>
      </c>
      <c r="B4" s="5" t="n">
        <v>1000000000</v>
      </c>
      <c r="C4" s="5" t="n">
        <v>1000000000</v>
      </c>
    </row>
    <row r="5" spans="1:3">
      <c r="A5" s="4" t="s">
        <v>68</v>
      </c>
      <c r="B5" s="5" t="n">
        <v>512600000</v>
      </c>
      <c r="C5" s="5" t="n">
        <v>512600000</v>
      </c>
    </row>
    <row r="6" spans="1:3">
      <c r="A6" s="4" t="s">
        <v>69</v>
      </c>
      <c r="B6" s="5" t="n">
        <v>512600000</v>
      </c>
      <c r="C6" s="5" t="n">
        <v>512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5"/>
    <col customWidth="1" max="3" min="3" width="12"/>
  </cols>
  <sheetData>
    <row r="1" spans="1:3">
      <c r="A1" s="1" t="s">
        <v>244</v>
      </c>
      <c r="B1" s="2" t="s">
        <v>245</v>
      </c>
      <c r="C1" s="2" t="s">
        <v>246</v>
      </c>
    </row>
    <row r="2" spans="1:3">
      <c r="A2" s="4" t="s">
        <v>247</v>
      </c>
    </row>
    <row r="3" spans="1:3">
      <c r="A3" s="3" t="s">
        <v>248</v>
      </c>
    </row>
    <row r="4" spans="1:3">
      <c r="A4" s="4" t="s">
        <v>249</v>
      </c>
      <c r="B4" s="4" t="s">
        <v>250</v>
      </c>
    </row>
    <row r="5" spans="1:3">
      <c r="A5" s="4" t="s">
        <v>251</v>
      </c>
      <c r="B5" s="8" t="n">
        <v>10152000</v>
      </c>
    </row>
    <row r="6" spans="1:3">
      <c r="A6" s="4" t="s">
        <v>252</v>
      </c>
      <c r="B6" s="4" t="s">
        <v>253</v>
      </c>
    </row>
    <row r="7" spans="1:3">
      <c r="A7" s="4" t="s">
        <v>254</v>
      </c>
    </row>
    <row r="8" spans="1:3">
      <c r="A8" s="3" t="s">
        <v>248</v>
      </c>
    </row>
    <row r="9" spans="1:3">
      <c r="A9" s="4" t="s">
        <v>249</v>
      </c>
      <c r="B9" s="4" t="s">
        <v>255</v>
      </c>
    </row>
    <row r="10" spans="1:3">
      <c r="A10" s="4" t="s">
        <v>256</v>
      </c>
      <c r="C10" s="9" t="n">
        <v>2000000</v>
      </c>
    </row>
    <row r="11" spans="1:3">
      <c r="A11" s="4" t="s">
        <v>252</v>
      </c>
      <c r="B11" s="4" t="s">
        <v>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258</v>
      </c>
    </row>
    <row r="2" spans="1:2">
      <c r="A2" s="3" t="s">
        <v>248</v>
      </c>
    </row>
    <row r="3" spans="1:2">
      <c r="A3" s="4" t="s">
        <v>259</v>
      </c>
      <c r="B3" s="4" t="s">
        <v>260</v>
      </c>
    </row>
    <row r="4" spans="1:2">
      <c r="A4" s="4" t="s">
        <v>261</v>
      </c>
      <c r="B4" s="4" t="s">
        <v>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6</v>
      </c>
    </row>
    <row r="9" spans="1:2">
      <c r="A9" s="4" t="s">
        <v>268</v>
      </c>
    </row>
    <row r="10" spans="1:2">
      <c r="A10" s="3" t="s">
        <v>264</v>
      </c>
    </row>
    <row r="11" spans="1:2">
      <c r="A11" s="4" t="s">
        <v>265</v>
      </c>
      <c r="B11"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9</v>
      </c>
      <c r="B1" s="2" t="s">
        <v>1</v>
      </c>
    </row>
    <row r="2" spans="1:3">
      <c r="B2" s="2" t="s">
        <v>2</v>
      </c>
      <c r="C2" s="2" t="s">
        <v>32</v>
      </c>
    </row>
    <row r="3" spans="1:3">
      <c r="A3" s="4" t="s">
        <v>270</v>
      </c>
    </row>
    <row r="4" spans="1:3">
      <c r="A4" s="3" t="s">
        <v>271</v>
      </c>
    </row>
    <row r="5" spans="1:3">
      <c r="A5" s="4" t="s">
        <v>272</v>
      </c>
      <c r="B5" s="10" t="n">
        <v>7.7704</v>
      </c>
      <c r="C5" s="11" t="n">
        <v>7.754</v>
      </c>
    </row>
    <row r="6" spans="1:3">
      <c r="A6" s="4" t="s">
        <v>273</v>
      </c>
    </row>
    <row r="7" spans="1:3">
      <c r="A7" s="3" t="s">
        <v>271</v>
      </c>
    </row>
    <row r="8" spans="1:3">
      <c r="A8" s="4" t="s">
        <v>272</v>
      </c>
      <c r="B8" s="10" t="n">
        <v>1.1275</v>
      </c>
      <c r="C8" s="10" t="n">
        <v>1.2021</v>
      </c>
    </row>
    <row r="9" spans="1:3">
      <c r="A9" s="4" t="s">
        <v>274</v>
      </c>
    </row>
    <row r="10" spans="1:3">
      <c r="A10" s="3" t="s">
        <v>271</v>
      </c>
    </row>
    <row r="11" spans="1:3">
      <c r="A11" s="4" t="s">
        <v>272</v>
      </c>
      <c r="B11" s="10" t="n">
        <v>1.1533</v>
      </c>
      <c r="C11" s="10" t="n">
        <v>1.2247</v>
      </c>
    </row>
    <row r="12" spans="1:3">
      <c r="A12" s="4" t="s">
        <v>275</v>
      </c>
    </row>
    <row r="13" spans="1:3">
      <c r="A13" s="3" t="s">
        <v>271</v>
      </c>
    </row>
    <row r="14" spans="1:3">
      <c r="A14" s="4" t="s">
        <v>272</v>
      </c>
      <c r="B14" s="10" t="n">
        <v>7.7584</v>
      </c>
      <c r="C14" s="10" t="n">
        <v>7.75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76</v>
      </c>
      <c r="B1" s="2" t="s">
        <v>1</v>
      </c>
    </row>
    <row r="2" spans="1:3">
      <c r="B2" s="2" t="s">
        <v>2</v>
      </c>
      <c r="C2" s="2" t="s">
        <v>32</v>
      </c>
    </row>
    <row r="3" spans="1:3">
      <c r="A3" s="3" t="s">
        <v>135</v>
      </c>
    </row>
    <row r="4" spans="1:3">
      <c r="A4" s="4" t="s">
        <v>277</v>
      </c>
      <c r="B4" s="6" t="n">
        <v>53266</v>
      </c>
      <c r="C4" s="6" t="n">
        <v>29381</v>
      </c>
    </row>
    <row r="5" spans="1:3">
      <c r="A5" s="4" t="s">
        <v>278</v>
      </c>
      <c r="B5" s="4" t="s">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32</v>
      </c>
    </row>
    <row r="2" spans="1:3">
      <c r="A2" s="3" t="s">
        <v>281</v>
      </c>
    </row>
    <row r="3" spans="1:3">
      <c r="A3" s="4" t="s">
        <v>282</v>
      </c>
      <c r="B3" s="6" t="n">
        <v>42142</v>
      </c>
      <c r="C3" s="6" t="n">
        <v>29819</v>
      </c>
    </row>
    <row r="4" spans="1:3">
      <c r="A4" s="3" t="s">
        <v>283</v>
      </c>
    </row>
    <row r="5" spans="1:3">
      <c r="A5" s="4" t="s">
        <v>284</v>
      </c>
      <c r="B5" s="5" t="n">
        <v>188010</v>
      </c>
      <c r="C5" s="5" t="n">
        <v>141084</v>
      </c>
    </row>
    <row r="6" spans="1:3">
      <c r="A6" s="4" t="s">
        <v>285</v>
      </c>
      <c r="B6" s="6" t="n">
        <v>230152</v>
      </c>
      <c r="C6" s="6" t="n">
        <v>1709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17"/>
  </cols>
  <sheetData>
    <row r="1" spans="1:5">
      <c r="A1" s="1" t="s">
        <v>286</v>
      </c>
      <c r="B1" s="2" t="s">
        <v>287</v>
      </c>
      <c r="C1" s="2" t="s">
        <v>288</v>
      </c>
      <c r="D1" s="2" t="s">
        <v>289</v>
      </c>
      <c r="E1" s="2" t="s">
        <v>290</v>
      </c>
    </row>
    <row r="2" spans="1:5">
      <c r="A2" s="3" t="s">
        <v>291</v>
      </c>
    </row>
    <row r="3" spans="1:5">
      <c r="A3" s="4" t="s">
        <v>41</v>
      </c>
      <c r="C3" s="6" t="n">
        <v>772157</v>
      </c>
      <c r="D3" s="6" t="n">
        <v>773793</v>
      </c>
    </row>
    <row r="4" spans="1:5">
      <c r="A4" s="4" t="s">
        <v>292</v>
      </c>
    </row>
    <row r="5" spans="1:5">
      <c r="A5" s="3" t="s">
        <v>291</v>
      </c>
    </row>
    <row r="6" spans="1:5">
      <c r="A6" s="4" t="s">
        <v>41</v>
      </c>
      <c r="B6" s="6" t="n">
        <v>773332</v>
      </c>
      <c r="E6" s="8" t="n">
        <v>6000000</v>
      </c>
    </row>
    <row r="7" spans="1:5">
      <c r="A7" s="4" t="s">
        <v>293</v>
      </c>
      <c r="B7" s="4" t="s">
        <v>2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5</v>
      </c>
      <c r="B1" s="2" t="s">
        <v>2</v>
      </c>
      <c r="C1" s="2" t="s">
        <v>32</v>
      </c>
    </row>
    <row r="2" spans="1:3">
      <c r="A2" s="3" t="s">
        <v>264</v>
      </c>
    </row>
    <row r="3" spans="1:3">
      <c r="A3" s="4" t="s">
        <v>296</v>
      </c>
      <c r="B3" s="6" t="n">
        <v>378180</v>
      </c>
      <c r="C3" s="6" t="n">
        <v>332038</v>
      </c>
    </row>
    <row r="4" spans="1:3">
      <c r="A4" s="4" t="s">
        <v>297</v>
      </c>
      <c r="B4" s="5" t="n">
        <v>-153830</v>
      </c>
      <c r="C4" s="5" t="n">
        <v>-78231</v>
      </c>
    </row>
    <row r="5" spans="1:3">
      <c r="A5" s="4" t="s">
        <v>40</v>
      </c>
      <c r="B5" s="5" t="n">
        <v>224350</v>
      </c>
      <c r="C5" s="5" t="n">
        <v>253807</v>
      </c>
    </row>
    <row r="6" spans="1:3">
      <c r="A6" s="4" t="s">
        <v>263</v>
      </c>
    </row>
    <row r="7" spans="1:3">
      <c r="A7" s="3" t="s">
        <v>264</v>
      </c>
    </row>
    <row r="8" spans="1:3">
      <c r="A8" s="4" t="s">
        <v>296</v>
      </c>
      <c r="B8" s="5" t="n">
        <v>206345</v>
      </c>
      <c r="C8" s="5" t="n">
        <v>206345</v>
      </c>
    </row>
    <row r="9" spans="1:3">
      <c r="A9" s="4" t="s">
        <v>268</v>
      </c>
    </row>
    <row r="10" spans="1:3">
      <c r="A10" s="3" t="s">
        <v>264</v>
      </c>
    </row>
    <row r="11" spans="1:3">
      <c r="A11" s="4" t="s">
        <v>296</v>
      </c>
      <c r="B11" s="5" t="n">
        <v>59919</v>
      </c>
      <c r="C11" s="5" t="n">
        <v>59919</v>
      </c>
    </row>
    <row r="12" spans="1:3">
      <c r="A12" s="4" t="s">
        <v>267</v>
      </c>
    </row>
    <row r="13" spans="1:3">
      <c r="A13" s="3" t="s">
        <v>264</v>
      </c>
    </row>
    <row r="14" spans="1:3">
      <c r="A14" s="4" t="s">
        <v>296</v>
      </c>
      <c r="B14" s="6" t="n">
        <v>111916</v>
      </c>
      <c r="C14" s="6" t="n">
        <v>657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98</v>
      </c>
      <c r="B1" s="2" t="s">
        <v>1</v>
      </c>
    </row>
    <row r="2" spans="1:3">
      <c r="B2" s="2" t="s">
        <v>2</v>
      </c>
      <c r="C2" s="2" t="s">
        <v>32</v>
      </c>
    </row>
    <row r="3" spans="1:3">
      <c r="A3" s="3" t="s">
        <v>143</v>
      </c>
    </row>
    <row r="4" spans="1:3">
      <c r="A4" s="4" t="s">
        <v>299</v>
      </c>
      <c r="B4" s="6" t="n">
        <v>75599</v>
      </c>
      <c r="C4" s="6" t="n">
        <v>809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0</v>
      </c>
      <c r="B1" s="2" t="s">
        <v>2</v>
      </c>
      <c r="C1" s="2" t="s">
        <v>32</v>
      </c>
    </row>
    <row r="2" spans="1:3">
      <c r="A2" s="3" t="s">
        <v>147</v>
      </c>
    </row>
    <row r="3" spans="1:3">
      <c r="A3" s="4" t="s">
        <v>48</v>
      </c>
      <c r="B3" s="6" t="n">
        <v>212886</v>
      </c>
      <c r="C3" s="6" t="n">
        <v>1870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7"/>
    <col customWidth="1" max="3" min="3" width="16"/>
    <col customWidth="1" max="4" min="4" width="14"/>
  </cols>
  <sheetData>
    <row r="1" spans="1:4">
      <c r="A1" s="1" t="s">
        <v>70</v>
      </c>
      <c r="C1" s="2" t="s">
        <v>1</v>
      </c>
    </row>
    <row r="2" spans="1:4">
      <c r="C2" s="2" t="s">
        <v>2</v>
      </c>
      <c r="D2" s="2" t="s">
        <v>32</v>
      </c>
    </row>
    <row r="3" spans="1:4">
      <c r="A3" s="3" t="s">
        <v>71</v>
      </c>
    </row>
    <row r="4" spans="1:4">
      <c r="A4" s="4" t="s">
        <v>72</v>
      </c>
      <c r="C4" s="6" t="n">
        <v>1952966</v>
      </c>
      <c r="D4" s="6" t="n">
        <v>1809331</v>
      </c>
    </row>
    <row r="5" spans="1:4">
      <c r="A5" s="3" t="s">
        <v>73</v>
      </c>
    </row>
    <row r="6" spans="1:4">
      <c r="A6" s="4" t="s">
        <v>74</v>
      </c>
      <c r="C6" s="5" t="n">
        <v>1261357</v>
      </c>
      <c r="D6" s="5" t="n">
        <v>1584544</v>
      </c>
    </row>
    <row r="7" spans="1:4">
      <c r="A7" s="4" t="s">
        <v>75</v>
      </c>
      <c r="C7" s="5" t="n">
        <v>694806</v>
      </c>
      <c r="D7" s="5" t="n">
        <v>669230</v>
      </c>
    </row>
    <row r="8" spans="1:4">
      <c r="A8" s="4" t="s">
        <v>76</v>
      </c>
      <c r="D8" s="5" t="n">
        <v>124757</v>
      </c>
    </row>
    <row r="9" spans="1:4">
      <c r="A9" s="4" t="s">
        <v>77</v>
      </c>
      <c r="C9" s="5" t="n">
        <v>75599</v>
      </c>
      <c r="D9" s="5" t="n">
        <v>80976</v>
      </c>
    </row>
    <row r="10" spans="1:4">
      <c r="A10" s="4" t="s">
        <v>78</v>
      </c>
      <c r="C10" s="5" t="n">
        <v>2031762</v>
      </c>
      <c r="D10" s="5" t="n">
        <v>2459507</v>
      </c>
    </row>
    <row r="11" spans="1:4">
      <c r="A11" s="4" t="s">
        <v>79</v>
      </c>
      <c r="C11" s="5" t="n">
        <v>-78796</v>
      </c>
      <c r="D11" s="5" t="n">
        <v>-650176</v>
      </c>
    </row>
    <row r="12" spans="1:4">
      <c r="A12" s="3" t="s">
        <v>80</v>
      </c>
    </row>
    <row r="13" spans="1:4">
      <c r="A13" s="4" t="s">
        <v>81</v>
      </c>
      <c r="D13" s="5" t="n">
        <v>9025</v>
      </c>
    </row>
    <row r="14" spans="1:4">
      <c r="A14" s="4" t="s">
        <v>82</v>
      </c>
      <c r="C14" s="5" t="n">
        <v>49379</v>
      </c>
      <c r="D14" s="5" t="n">
        <v>44598</v>
      </c>
    </row>
    <row r="15" spans="1:4">
      <c r="A15" s="4" t="s">
        <v>83</v>
      </c>
      <c r="C15" s="5" t="n">
        <v>49379</v>
      </c>
      <c r="D15" s="5" t="n">
        <v>53623</v>
      </c>
    </row>
    <row r="16" spans="1:4">
      <c r="A16" s="4" t="s">
        <v>84</v>
      </c>
      <c r="C16" s="5" t="n">
        <v>-29417</v>
      </c>
      <c r="D16" s="5" t="n">
        <v>-596553</v>
      </c>
    </row>
    <row r="17" spans="1:4">
      <c r="A17" s="4" t="s">
        <v>85</v>
      </c>
      <c r="C17" s="5" t="n">
        <v>-25688</v>
      </c>
      <c r="D17" s="5" t="n">
        <v>86803</v>
      </c>
    </row>
    <row r="18" spans="1:4">
      <c r="A18" s="4" t="s">
        <v>86</v>
      </c>
      <c r="C18" s="5" t="n">
        <v>-55105</v>
      </c>
      <c r="D18" s="5" t="n">
        <v>-509750</v>
      </c>
    </row>
    <row r="19" spans="1:4">
      <c r="A19" s="3" t="s">
        <v>87</v>
      </c>
    </row>
    <row r="20" spans="1:4">
      <c r="A20" s="4" t="s">
        <v>88</v>
      </c>
      <c r="C20" s="5" t="n">
        <v>-22753</v>
      </c>
      <c r="D20" s="5" t="n">
        <v>-304</v>
      </c>
    </row>
    <row r="21" spans="1:4">
      <c r="A21" s="4" t="s">
        <v>89</v>
      </c>
      <c r="C21" s="6" t="n">
        <v>-77858</v>
      </c>
      <c r="D21" s="6" t="n">
        <v>-510054</v>
      </c>
    </row>
    <row r="22" spans="1:4">
      <c r="A22" s="3" t="s">
        <v>90</v>
      </c>
    </row>
    <row r="23" spans="1:4">
      <c r="A23" s="4" t="s">
        <v>91</v>
      </c>
      <c r="C23" s="5" t="n">
        <v>512600000</v>
      </c>
      <c r="D23" s="5" t="n">
        <v>512600000</v>
      </c>
    </row>
    <row r="24" spans="1:4">
      <c r="A24" s="3" t="s">
        <v>92</v>
      </c>
    </row>
    <row r="25" spans="1:4">
      <c r="A25" s="4" t="s">
        <v>93</v>
      </c>
      <c r="B25" s="4" t="s">
        <v>94</v>
      </c>
      <c r="C25" s="6" t="n">
        <v>0</v>
      </c>
      <c r="D25" s="6" t="n">
        <v>0</v>
      </c>
    </row>
    <row r="26" spans="1:4"/>
    <row r="27" spans="1:4">
      <c r="A27" s="4" t="s">
        <v>94</v>
      </c>
      <c r="B27" s="4" t="s">
        <v>95</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1</v>
      </c>
      <c r="B1" s="2" t="s">
        <v>1</v>
      </c>
    </row>
    <row r="2" spans="1:3">
      <c r="B2" s="2" t="s">
        <v>2</v>
      </c>
      <c r="C2" s="2" t="s">
        <v>32</v>
      </c>
    </row>
    <row r="3" spans="1:3">
      <c r="A3" s="3" t="s">
        <v>153</v>
      </c>
    </row>
    <row r="4" spans="1:3">
      <c r="A4" s="4" t="s">
        <v>302</v>
      </c>
      <c r="B4" s="6" t="n">
        <v>281639</v>
      </c>
      <c r="C4" s="6" t="n">
        <v>334848</v>
      </c>
    </row>
    <row r="5" spans="1:3">
      <c r="A5" s="4" t="s">
        <v>303</v>
      </c>
      <c r="B5" s="5" t="n">
        <v>92139</v>
      </c>
      <c r="C5" s="5" t="n">
        <v>162882</v>
      </c>
    </row>
    <row r="6" spans="1:3">
      <c r="A6" s="4" t="s">
        <v>304</v>
      </c>
      <c r="B6" s="5" t="n">
        <v>5095</v>
      </c>
      <c r="C6" s="5" t="n">
        <v>25243</v>
      </c>
    </row>
    <row r="7" spans="1:3">
      <c r="A7" s="4" t="s">
        <v>305</v>
      </c>
      <c r="B7" s="5" t="n">
        <v>22226</v>
      </c>
      <c r="C7" s="5" t="n">
        <v>20457</v>
      </c>
    </row>
    <row r="8" spans="1:3">
      <c r="A8" s="4" t="s">
        <v>306</v>
      </c>
      <c r="B8" s="5" t="n">
        <v>11690</v>
      </c>
      <c r="C8" s="5" t="n">
        <v>19633</v>
      </c>
    </row>
    <row r="9" spans="1:3">
      <c r="A9" s="4" t="s">
        <v>307</v>
      </c>
      <c r="B9" s="5" t="n">
        <v>38710</v>
      </c>
      <c r="C9" s="5" t="n">
        <v>42972</v>
      </c>
    </row>
    <row r="10" spans="1:3">
      <c r="A10" s="4" t="s">
        <v>308</v>
      </c>
      <c r="B10" s="5" t="n">
        <v>169843</v>
      </c>
      <c r="C10" s="5" t="n">
        <v>214780</v>
      </c>
    </row>
    <row r="11" spans="1:3">
      <c r="A11" s="4" t="s">
        <v>309</v>
      </c>
      <c r="B11" s="5" t="n">
        <v>16778</v>
      </c>
      <c r="C11" s="5" t="n">
        <v>28842</v>
      </c>
    </row>
    <row r="12" spans="1:3">
      <c r="A12" s="4" t="s">
        <v>310</v>
      </c>
      <c r="B12" s="5" t="n">
        <v>469391</v>
      </c>
      <c r="C12" s="5" t="n">
        <v>567050</v>
      </c>
    </row>
    <row r="13" spans="1:3">
      <c r="A13" s="4" t="s">
        <v>191</v>
      </c>
      <c r="B13" s="5" t="n">
        <v>53266</v>
      </c>
      <c r="C13" s="5" t="n">
        <v>29381</v>
      </c>
    </row>
    <row r="14" spans="1:3">
      <c r="A14" s="4" t="s">
        <v>311</v>
      </c>
      <c r="B14" s="5" t="n">
        <v>100580</v>
      </c>
      <c r="C14" s="5" t="n">
        <v>138456</v>
      </c>
    </row>
    <row r="15" spans="1:3">
      <c r="A15" s="4" t="s">
        <v>312</v>
      </c>
      <c r="B15" s="6" t="n">
        <v>1261357</v>
      </c>
      <c r="C15" s="6" t="n">
        <v>15845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13</v>
      </c>
      <c r="B1" s="2" t="s">
        <v>1</v>
      </c>
    </row>
    <row r="2" spans="1:3">
      <c r="B2" s="2" t="s">
        <v>2</v>
      </c>
      <c r="C2" s="2" t="s">
        <v>32</v>
      </c>
    </row>
    <row r="3" spans="1:3">
      <c r="A3" s="3" t="s">
        <v>156</v>
      </c>
    </row>
    <row r="4" spans="1:3">
      <c r="A4" s="4" t="s">
        <v>314</v>
      </c>
      <c r="B4" s="6" t="n">
        <v>30290</v>
      </c>
      <c r="C4" s="6" t="n">
        <v>531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6" t="n">
        <v>-85605</v>
      </c>
      <c r="C4" s="6" t="n">
        <v>-75251</v>
      </c>
    </row>
    <row r="5" spans="1:3">
      <c r="A5" s="4" t="s">
        <v>318</v>
      </c>
      <c r="B5" s="5" t="n">
        <v>-29417</v>
      </c>
      <c r="C5" s="5" t="n">
        <v>-596553</v>
      </c>
    </row>
    <row r="6" spans="1:3">
      <c r="A6" s="4" t="s">
        <v>319</v>
      </c>
    </row>
    <row r="7" spans="1:3">
      <c r="A7" s="3" t="s">
        <v>316</v>
      </c>
    </row>
    <row r="8" spans="1:3">
      <c r="A8" s="4" t="s">
        <v>320</v>
      </c>
      <c r="B8" s="5" t="n">
        <v>147073</v>
      </c>
      <c r="C8" s="5" t="n">
        <v>-521302</v>
      </c>
    </row>
    <row r="9" spans="1:3">
      <c r="A9" s="4" t="s">
        <v>321</v>
      </c>
    </row>
    <row r="10" spans="1:3">
      <c r="A10" s="3" t="s">
        <v>316</v>
      </c>
    </row>
    <row r="11" spans="1:3">
      <c r="A11" s="4" t="s">
        <v>320</v>
      </c>
      <c r="B11" s="6" t="n">
        <v>-90885</v>
      </c>
      <c r="C11" s="4" t="s">
        <v>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22</v>
      </c>
      <c r="B1" s="2" t="s">
        <v>1</v>
      </c>
    </row>
    <row r="2" spans="1:3">
      <c r="B2" s="2" t="s">
        <v>2</v>
      </c>
      <c r="C2" s="2" t="s">
        <v>32</v>
      </c>
    </row>
    <row r="3" spans="1:3">
      <c r="A3" s="3" t="s">
        <v>323</v>
      </c>
    </row>
    <row r="4" spans="1:3">
      <c r="A4" s="4" t="s">
        <v>317</v>
      </c>
      <c r="B4" s="4" t="s">
        <v>56</v>
      </c>
      <c r="C4" s="4" t="s">
        <v>56</v>
      </c>
    </row>
    <row r="5" spans="1:3">
      <c r="A5" s="4" t="s">
        <v>324</v>
      </c>
      <c r="B5" s="4" t="s">
        <v>56</v>
      </c>
      <c r="C5" s="5" t="n">
        <v>-102836</v>
      </c>
    </row>
    <row r="6" spans="1:3">
      <c r="A6" s="3" t="s">
        <v>325</v>
      </c>
    </row>
    <row r="7" spans="1:3">
      <c r="A7" s="4" t="s">
        <v>317</v>
      </c>
      <c r="B7" s="4" t="s">
        <v>56</v>
      </c>
      <c r="C7" s="4" t="s">
        <v>56</v>
      </c>
    </row>
    <row r="8" spans="1:3">
      <c r="A8" s="4" t="s">
        <v>326</v>
      </c>
      <c r="B8" s="5" t="n">
        <v>25688</v>
      </c>
      <c r="C8" s="5" t="n">
        <v>16033</v>
      </c>
    </row>
    <row r="9" spans="1:3">
      <c r="A9" s="4" t="s">
        <v>327</v>
      </c>
      <c r="B9" s="5" t="n">
        <v>25688</v>
      </c>
      <c r="C9" s="5" t="n">
        <v>-86803</v>
      </c>
    </row>
    <row r="10" spans="1:3">
      <c r="A10" s="4" t="s">
        <v>328</v>
      </c>
    </row>
    <row r="11" spans="1:3">
      <c r="A11" s="3" t="s">
        <v>323</v>
      </c>
    </row>
    <row r="12" spans="1:3">
      <c r="A12" s="4" t="s">
        <v>320</v>
      </c>
      <c r="B12" s="4" t="s">
        <v>56</v>
      </c>
      <c r="C12" s="5" t="n">
        <v>-102836</v>
      </c>
    </row>
    <row r="13" spans="1:3">
      <c r="A13" s="3" t="s">
        <v>325</v>
      </c>
    </row>
    <row r="14" spans="1:3">
      <c r="A14" s="4" t="s">
        <v>320</v>
      </c>
      <c r="B14" s="5" t="n">
        <v>25688</v>
      </c>
      <c r="C14" s="5" t="n">
        <v>16033</v>
      </c>
    </row>
    <row r="15" spans="1:3">
      <c r="A15" s="4" t="s">
        <v>321</v>
      </c>
    </row>
    <row r="16" spans="1:3">
      <c r="A16" s="3" t="s">
        <v>323</v>
      </c>
    </row>
    <row r="17" spans="1:3">
      <c r="A17" s="4" t="s">
        <v>320</v>
      </c>
      <c r="B17" s="4" t="s">
        <v>56</v>
      </c>
      <c r="C17" s="4" t="s">
        <v>56</v>
      </c>
    </row>
    <row r="18" spans="1:3">
      <c r="A18" s="3" t="s">
        <v>325</v>
      </c>
    </row>
    <row r="19" spans="1:3">
      <c r="A19" s="4" t="s">
        <v>320</v>
      </c>
      <c r="B19" s="4" t="s">
        <v>56</v>
      </c>
      <c r="C19" s="4" t="s">
        <v>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29</v>
      </c>
      <c r="B1" s="2" t="s">
        <v>1</v>
      </c>
    </row>
    <row r="2" spans="1:3">
      <c r="B2" s="2" t="s">
        <v>2</v>
      </c>
      <c r="C2" s="2" t="s">
        <v>32</v>
      </c>
    </row>
    <row r="3" spans="1:3">
      <c r="A3" s="3" t="s">
        <v>159</v>
      </c>
    </row>
    <row r="4" spans="1:3">
      <c r="A4" s="4" t="s">
        <v>330</v>
      </c>
      <c r="B4" s="6" t="n">
        <v>-10002</v>
      </c>
      <c r="C4" s="6" t="n">
        <v>-202829</v>
      </c>
    </row>
    <row r="5" spans="1:3">
      <c r="A5" s="4" t="s">
        <v>331</v>
      </c>
      <c r="B5" s="5" t="n">
        <v>51826</v>
      </c>
      <c r="C5" s="5" t="n">
        <v>25585</v>
      </c>
    </row>
    <row r="6" spans="1:3">
      <c r="A6" s="4" t="s">
        <v>332</v>
      </c>
      <c r="B6" s="5" t="n">
        <v>-17558</v>
      </c>
      <c r="C6" s="5" t="n">
        <v>91228</v>
      </c>
    </row>
    <row r="7" spans="1:3">
      <c r="A7" s="4" t="s">
        <v>311</v>
      </c>
      <c r="B7" s="5" t="n">
        <v>1422</v>
      </c>
      <c r="C7" s="5" t="n">
        <v>-787</v>
      </c>
    </row>
    <row r="8" spans="1:3">
      <c r="A8" s="4" t="s">
        <v>333</v>
      </c>
      <c r="B8" s="6" t="n">
        <v>25688</v>
      </c>
      <c r="C8" s="6" t="n">
        <v>-868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4</v>
      </c>
      <c r="B1" s="2" t="s">
        <v>2</v>
      </c>
      <c r="C1" s="2" t="s">
        <v>32</v>
      </c>
    </row>
    <row r="2" spans="1:3">
      <c r="A2" s="3" t="s">
        <v>335</v>
      </c>
    </row>
    <row r="3" spans="1:3">
      <c r="A3" s="4" t="s">
        <v>336</v>
      </c>
      <c r="B3" s="6" t="n">
        <v>250445</v>
      </c>
      <c r="C3" s="6" t="n">
        <v>229358</v>
      </c>
    </row>
    <row r="4" spans="1:3">
      <c r="A4" s="4" t="s">
        <v>337</v>
      </c>
      <c r="B4" s="5" t="n">
        <v>-179224</v>
      </c>
      <c r="C4" s="5" t="n">
        <v>-127398</v>
      </c>
    </row>
    <row r="5" spans="1:3">
      <c r="A5" s="4" t="s">
        <v>42</v>
      </c>
      <c r="B5" s="5" t="n">
        <v>71221</v>
      </c>
      <c r="C5" s="5" t="n">
        <v>101960</v>
      </c>
    </row>
    <row r="6" spans="1:3">
      <c r="A6" s="3" t="s">
        <v>338</v>
      </c>
    </row>
    <row r="7" spans="1:3">
      <c r="A7" s="4" t="s">
        <v>339</v>
      </c>
      <c r="B7" s="5" t="n">
        <v>466</v>
      </c>
      <c r="C7" s="5" t="n">
        <v>5517</v>
      </c>
    </row>
    <row r="8" spans="1:3">
      <c r="A8" s="4" t="s">
        <v>340</v>
      </c>
    </row>
    <row r="9" spans="1:3">
      <c r="A9" s="3" t="s">
        <v>335</v>
      </c>
    </row>
    <row r="10" spans="1:3">
      <c r="A10" s="4" t="s">
        <v>336</v>
      </c>
      <c r="B10" s="5" t="n">
        <v>156503</v>
      </c>
      <c r="C10" s="5" t="n">
        <v>127398</v>
      </c>
    </row>
    <row r="11" spans="1:3">
      <c r="A11" s="4" t="s">
        <v>328</v>
      </c>
    </row>
    <row r="12" spans="1:3">
      <c r="A12" s="3" t="s">
        <v>335</v>
      </c>
    </row>
    <row r="13" spans="1:3">
      <c r="A13" s="4" t="s">
        <v>336</v>
      </c>
      <c r="B13" s="5" t="n">
        <v>71221</v>
      </c>
      <c r="C13" s="5" t="n">
        <v>101960</v>
      </c>
    </row>
    <row r="14" spans="1:3">
      <c r="A14" s="4" t="s">
        <v>321</v>
      </c>
    </row>
    <row r="15" spans="1:3">
      <c r="A15" s="3" t="s">
        <v>335</v>
      </c>
    </row>
    <row r="16" spans="1:3">
      <c r="A16" s="4" t="s">
        <v>336</v>
      </c>
      <c r="B16" s="6" t="n">
        <v>22721</v>
      </c>
      <c r="C16" s="4" t="s">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342</v>
      </c>
    </row>
    <row r="4" spans="1:3">
      <c r="A4" s="4" t="s">
        <v>343</v>
      </c>
      <c r="B4" s="6" t="n">
        <v>460305</v>
      </c>
    </row>
    <row r="5" spans="1:3">
      <c r="A5" s="4" t="s">
        <v>344</v>
      </c>
      <c r="B5" s="5" t="n">
        <v>157000</v>
      </c>
    </row>
    <row r="6" spans="1:3">
      <c r="A6" s="4" t="s">
        <v>42</v>
      </c>
      <c r="B6" s="6" t="n">
        <v>71221</v>
      </c>
      <c r="C6" s="6" t="n">
        <v>101960</v>
      </c>
    </row>
    <row r="7" spans="1:3">
      <c r="A7" s="4" t="s">
        <v>345</v>
      </c>
      <c r="B7" s="4" t="s">
        <v>346</v>
      </c>
    </row>
    <row r="8" spans="1:3">
      <c r="A8" s="4" t="s">
        <v>52</v>
      </c>
      <c r="B8" s="6" t="n">
        <v>466</v>
      </c>
      <c r="C8" s="6" t="n">
        <v>5517</v>
      </c>
    </row>
    <row r="9" spans="1:3">
      <c r="A9" s="4" t="s">
        <v>347</v>
      </c>
    </row>
    <row r="10" spans="1:3">
      <c r="A10" s="3" t="s">
        <v>342</v>
      </c>
    </row>
    <row r="11" spans="1:3">
      <c r="A11" s="4" t="s">
        <v>348</v>
      </c>
      <c r="B11" s="4" t="s">
        <v>349</v>
      </c>
    </row>
    <row r="12" spans="1:3">
      <c r="A12" s="4" t="s">
        <v>350</v>
      </c>
    </row>
    <row r="13" spans="1:3">
      <c r="A13" s="3" t="s">
        <v>342</v>
      </c>
    </row>
    <row r="14" spans="1:3">
      <c r="A14" s="4" t="s">
        <v>348</v>
      </c>
      <c r="B1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7"/>
    <col customWidth="1" max="3" min="3" width="16"/>
    <col customWidth="1" max="4" min="4" width="14"/>
  </cols>
  <sheetData>
    <row r="1" spans="1:4">
      <c r="A1" s="1" t="s">
        <v>352</v>
      </c>
      <c r="C1" s="2" t="s">
        <v>1</v>
      </c>
    </row>
    <row r="2" spans="1:4">
      <c r="C2" s="2" t="s">
        <v>2</v>
      </c>
      <c r="D2" s="2" t="s">
        <v>32</v>
      </c>
    </row>
    <row r="3" spans="1:4">
      <c r="A3" s="3" t="s">
        <v>353</v>
      </c>
    </row>
    <row r="4" spans="1:4">
      <c r="A4" s="4" t="s">
        <v>354</v>
      </c>
      <c r="C4" s="6" t="n">
        <v>-55105</v>
      </c>
      <c r="D4" s="6" t="n">
        <v>-509750</v>
      </c>
    </row>
    <row r="5" spans="1:4">
      <c r="A5" s="3" t="s">
        <v>355</v>
      </c>
    </row>
    <row r="6" spans="1:4">
      <c r="A6" s="4" t="s">
        <v>356</v>
      </c>
      <c r="C6" s="5" t="n">
        <v>512600000</v>
      </c>
      <c r="D6" s="5" t="n">
        <v>512600000</v>
      </c>
    </row>
    <row r="7" spans="1:4">
      <c r="A7" s="4" t="s">
        <v>93</v>
      </c>
      <c r="B7" s="4" t="s">
        <v>94</v>
      </c>
      <c r="C7" s="6" t="n">
        <v>0</v>
      </c>
      <c r="D7" s="6" t="n">
        <v>0</v>
      </c>
    </row>
    <row r="8" spans="1:4"/>
    <row r="9" spans="1:4">
      <c r="A9" s="4" t="s">
        <v>94</v>
      </c>
      <c r="B9" s="4" t="s">
        <v>95</v>
      </c>
    </row>
  </sheetData>
  <mergeCells count="4">
    <mergeCell ref="A1:B2"/>
    <mergeCell ref="C1:D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6"/>
    <col customWidth="1" max="5" min="5" width="14"/>
  </cols>
  <sheetData>
    <row r="1" spans="1:5">
      <c r="A1" s="1" t="s">
        <v>357</v>
      </c>
      <c r="B1" s="2" t="s">
        <v>358</v>
      </c>
      <c r="D1" s="2" t="s">
        <v>1</v>
      </c>
    </row>
    <row r="2" spans="1:5">
      <c r="B2" s="2" t="s">
        <v>359</v>
      </c>
      <c r="C2" s="2" t="s">
        <v>360</v>
      </c>
      <c r="D2" s="2" t="s">
        <v>2</v>
      </c>
      <c r="E2" s="2" t="s">
        <v>32</v>
      </c>
    </row>
    <row r="3" spans="1:5">
      <c r="A3" s="3" t="s">
        <v>361</v>
      </c>
    </row>
    <row r="4" spans="1:5">
      <c r="A4" s="4" t="s">
        <v>362</v>
      </c>
      <c r="D4" s="6" t="n">
        <v>43023</v>
      </c>
      <c r="E4" s="6" t="n">
        <v>30941</v>
      </c>
    </row>
    <row r="5" spans="1:5">
      <c r="A5" s="4" t="s">
        <v>363</v>
      </c>
    </row>
    <row r="6" spans="1:5">
      <c r="A6" s="3" t="s">
        <v>361</v>
      </c>
    </row>
    <row r="7" spans="1:5">
      <c r="A7" s="4" t="s">
        <v>364</v>
      </c>
      <c r="B7" s="6" t="n">
        <v>3868</v>
      </c>
      <c r="C7" s="6" t="n">
        <v>12894</v>
      </c>
    </row>
    <row r="8" spans="1:5">
      <c r="A8" s="4" t="s">
        <v>365</v>
      </c>
      <c r="D8" s="6" t="n">
        <v>46401</v>
      </c>
      <c r="E8" s="6" t="n">
        <v>464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66</v>
      </c>
      <c r="B1" s="2" t="s">
        <v>288</v>
      </c>
    </row>
    <row r="2" spans="1:2">
      <c r="A2" s="3" t="s">
        <v>367</v>
      </c>
    </row>
    <row r="3" spans="1:2">
      <c r="A3" s="5" t="n">
        <v>2018</v>
      </c>
      <c r="B3" s="6" t="n">
        <v>500328</v>
      </c>
    </row>
    <row r="4" spans="1:2">
      <c r="A4" s="5" t="n">
        <v>2019</v>
      </c>
      <c r="B4" s="5" t="n">
        <v>292278</v>
      </c>
    </row>
    <row r="5" spans="1:2">
      <c r="A5" s="4" t="s">
        <v>368</v>
      </c>
      <c r="B5" s="6" t="n">
        <v>792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8"/>
    <col customWidth="1" max="5" min="5" width="37"/>
    <col customWidth="1" max="6" min="6" width="12"/>
  </cols>
  <sheetData>
    <row r="1" spans="1:6">
      <c r="A1" s="1" t="s">
        <v>96</v>
      </c>
      <c r="B1" s="2" t="s">
        <v>97</v>
      </c>
      <c r="C1" s="2" t="s">
        <v>98</v>
      </c>
      <c r="D1" s="2" t="s">
        <v>99</v>
      </c>
      <c r="E1" s="2" t="s">
        <v>100</v>
      </c>
      <c r="F1" s="2" t="s">
        <v>101</v>
      </c>
    </row>
    <row r="2" spans="1:6">
      <c r="A2" s="4" t="s">
        <v>102</v>
      </c>
      <c r="B2" s="6" t="n">
        <v>51260</v>
      </c>
      <c r="C2" s="6" t="n">
        <v>1477404</v>
      </c>
      <c r="D2" s="6" t="n">
        <v>1383704</v>
      </c>
      <c r="E2" s="6" t="n">
        <v>-1220</v>
      </c>
      <c r="F2" s="6" t="n">
        <v>2911148</v>
      </c>
    </row>
    <row r="3" spans="1:6">
      <c r="A3" s="4" t="s">
        <v>103</v>
      </c>
      <c r="B3" s="5" t="n">
        <v>512600000</v>
      </c>
    </row>
    <row r="4" spans="1:6">
      <c r="A4" s="3" t="s">
        <v>104</v>
      </c>
    </row>
    <row r="5" spans="1:6">
      <c r="A5" s="4" t="s">
        <v>105</v>
      </c>
      <c r="D5" s="5" t="n">
        <v>-509750</v>
      </c>
      <c r="F5" s="5" t="n">
        <v>-509750</v>
      </c>
    </row>
    <row r="6" spans="1:6">
      <c r="A6" s="4" t="s">
        <v>106</v>
      </c>
      <c r="E6" s="5" t="n">
        <v>-304</v>
      </c>
      <c r="F6" s="5" t="n">
        <v>-304</v>
      </c>
    </row>
    <row r="7" spans="1:6">
      <c r="A7" s="4" t="s">
        <v>107</v>
      </c>
      <c r="B7" s="6" t="n">
        <v>51260</v>
      </c>
      <c r="C7" s="5" t="n">
        <v>1477404</v>
      </c>
      <c r="D7" s="5" t="n">
        <v>873954</v>
      </c>
      <c r="E7" s="5" t="n">
        <v>-1524</v>
      </c>
      <c r="F7" s="5" t="n">
        <v>2401094</v>
      </c>
    </row>
    <row r="8" spans="1:6">
      <c r="A8" s="4" t="s">
        <v>108</v>
      </c>
      <c r="B8" s="5" t="n">
        <v>512600000</v>
      </c>
    </row>
    <row r="9" spans="1:6">
      <c r="A9" s="3" t="s">
        <v>104</v>
      </c>
    </row>
    <row r="10" spans="1:6">
      <c r="A10" s="4" t="s">
        <v>105</v>
      </c>
      <c r="D10" s="5" t="n">
        <v>-55105</v>
      </c>
      <c r="F10" s="5" t="n">
        <v>-55105</v>
      </c>
    </row>
    <row r="11" spans="1:6">
      <c r="A11" s="4" t="s">
        <v>106</v>
      </c>
      <c r="E11" s="5" t="n">
        <v>-22753</v>
      </c>
      <c r="F11" s="5" t="n">
        <v>-22753</v>
      </c>
    </row>
    <row r="12" spans="1:6">
      <c r="A12" s="4" t="s">
        <v>109</v>
      </c>
      <c r="B12" s="6" t="n">
        <v>51260</v>
      </c>
      <c r="C12" s="6" t="n">
        <v>1477404</v>
      </c>
      <c r="D12" s="6" t="n">
        <v>818849</v>
      </c>
      <c r="E12" s="6" t="n">
        <v>-24277</v>
      </c>
      <c r="F12" s="6" t="n">
        <v>2323236</v>
      </c>
    </row>
    <row r="13" spans="1:6">
      <c r="A13" s="4" t="s">
        <v>110</v>
      </c>
      <c r="B13" s="5" t="n">
        <v>512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20"/>
  </cols>
  <sheetData>
    <row r="1" spans="1:4">
      <c r="A1" s="1" t="s">
        <v>369</v>
      </c>
      <c r="B1" s="2" t="s">
        <v>358</v>
      </c>
    </row>
    <row r="2" spans="1:4">
      <c r="B2" s="2" t="s">
        <v>370</v>
      </c>
      <c r="C2" s="2" t="s">
        <v>371</v>
      </c>
      <c r="D2" s="2" t="s">
        <v>372</v>
      </c>
    </row>
    <row r="3" spans="1:4">
      <c r="A3" s="3" t="s">
        <v>373</v>
      </c>
    </row>
    <row r="4" spans="1:4">
      <c r="A4" s="4" t="s">
        <v>374</v>
      </c>
      <c r="B4" s="5" t="n">
        <v>5500</v>
      </c>
      <c r="C4" s="5" t="n">
        <v>10000</v>
      </c>
    </row>
    <row r="5" spans="1:4">
      <c r="A5" s="4" t="s">
        <v>375</v>
      </c>
      <c r="B5" s="6" t="n">
        <v>147397</v>
      </c>
      <c r="C5" s="6" t="n">
        <v>192000</v>
      </c>
    </row>
    <row r="6" spans="1:4">
      <c r="A6" s="4" t="s">
        <v>376</v>
      </c>
      <c r="B6" s="6" t="n">
        <v>27209</v>
      </c>
      <c r="C6" s="6" t="n">
        <v>46647</v>
      </c>
    </row>
    <row r="7" spans="1:4">
      <c r="A7" s="4" t="s">
        <v>377</v>
      </c>
      <c r="B7" s="4" t="s">
        <v>378</v>
      </c>
      <c r="C7" s="4" t="s">
        <v>379</v>
      </c>
    </row>
    <row r="8" spans="1:4">
      <c r="A8" s="4" t="s">
        <v>363</v>
      </c>
    </row>
    <row r="9" spans="1:4">
      <c r="A9" s="3" t="s">
        <v>373</v>
      </c>
    </row>
    <row r="10" spans="1:4">
      <c r="A10" s="4" t="s">
        <v>380</v>
      </c>
      <c r="D10" s="6" t="n">
        <v>12894</v>
      </c>
    </row>
    <row r="11" spans="1:4">
      <c r="A11" s="4" t="s">
        <v>381</v>
      </c>
      <c r="D11" s="4" t="s">
        <v>382</v>
      </c>
    </row>
    <row r="12" spans="1:4">
      <c r="A12" s="4" t="s">
        <v>383</v>
      </c>
      <c r="D12" s="6" t="n">
        <v>3866</v>
      </c>
    </row>
    <row r="13" spans="1:4">
      <c r="A13" s="4" t="s">
        <v>384</v>
      </c>
      <c r="D13" s="4" t="s">
        <v>3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105</v>
      </c>
      <c r="B4" s="6" t="n">
        <v>-55105</v>
      </c>
      <c r="C4" s="6" t="n">
        <v>-509750</v>
      </c>
    </row>
    <row r="5" spans="1:3">
      <c r="A5" s="3" t="s">
        <v>113</v>
      </c>
    </row>
    <row r="6" spans="1:3">
      <c r="A6" s="4" t="s">
        <v>77</v>
      </c>
      <c r="B6" s="5" t="n">
        <v>75599</v>
      </c>
      <c r="C6" s="5" t="n">
        <v>80976</v>
      </c>
    </row>
    <row r="7" spans="1:3">
      <c r="A7" s="4" t="s">
        <v>114</v>
      </c>
      <c r="C7" s="5" t="n">
        <v>124757</v>
      </c>
    </row>
    <row r="8" spans="1:3">
      <c r="A8" s="3" t="s">
        <v>115</v>
      </c>
    </row>
    <row r="9" spans="1:3">
      <c r="A9" s="4" t="s">
        <v>35</v>
      </c>
      <c r="B9" s="5" t="n">
        <v>-446722</v>
      </c>
      <c r="C9" s="5" t="n">
        <v>17803</v>
      </c>
    </row>
    <row r="10" spans="1:3">
      <c r="A10" s="4" t="s">
        <v>36</v>
      </c>
      <c r="B10" s="5" t="n">
        <v>-59703</v>
      </c>
      <c r="C10" s="5" t="n">
        <v>104992</v>
      </c>
    </row>
    <row r="11" spans="1:3">
      <c r="A11" s="4" t="s">
        <v>47</v>
      </c>
      <c r="B11" s="5" t="n">
        <v>22539</v>
      </c>
      <c r="C11" s="5" t="n">
        <v>-1709</v>
      </c>
    </row>
    <row r="12" spans="1:3">
      <c r="A12" s="4" t="s">
        <v>48</v>
      </c>
      <c r="B12" s="5" t="n">
        <v>26285</v>
      </c>
      <c r="C12" s="5" t="n">
        <v>94389</v>
      </c>
    </row>
    <row r="13" spans="1:3">
      <c r="A13" s="4" t="s">
        <v>49</v>
      </c>
      <c r="B13" s="5" t="n">
        <v>313537</v>
      </c>
    </row>
    <row r="14" spans="1:3">
      <c r="A14" s="4" t="s">
        <v>37</v>
      </c>
      <c r="B14" s="5" t="n">
        <v>147472</v>
      </c>
      <c r="C14" s="5" t="n">
        <v>-106123</v>
      </c>
    </row>
    <row r="15" spans="1:3">
      <c r="A15" s="4" t="s">
        <v>116</v>
      </c>
      <c r="C15" s="5" t="n">
        <v>-145838</v>
      </c>
    </row>
    <row r="16" spans="1:3">
      <c r="A16" s="4" t="s">
        <v>42</v>
      </c>
      <c r="B16" s="5" t="n">
        <v>30739</v>
      </c>
      <c r="C16" s="5" t="n">
        <v>-101926</v>
      </c>
    </row>
    <row r="17" spans="1:3">
      <c r="A17" s="4" t="s">
        <v>52</v>
      </c>
      <c r="B17" s="5" t="n">
        <v>-5051</v>
      </c>
      <c r="C17" s="5" t="n">
        <v>16033</v>
      </c>
    </row>
    <row r="18" spans="1:3">
      <c r="A18" s="4" t="s">
        <v>117</v>
      </c>
      <c r="B18" s="5" t="n">
        <v>49590</v>
      </c>
      <c r="C18" s="5" t="n">
        <v>-426396</v>
      </c>
    </row>
    <row r="19" spans="1:3">
      <c r="A19" s="3" t="s">
        <v>118</v>
      </c>
    </row>
    <row r="20" spans="1:3">
      <c r="A20" s="4" t="s">
        <v>119</v>
      </c>
      <c r="B20" s="5" t="n">
        <v>-46142</v>
      </c>
      <c r="C20" s="5" t="n">
        <v>-234275</v>
      </c>
    </row>
    <row r="21" spans="1:3">
      <c r="A21" s="4" t="s">
        <v>41</v>
      </c>
      <c r="C21" s="5" t="n">
        <v>-773530</v>
      </c>
    </row>
    <row r="22" spans="1:3">
      <c r="A22" s="4" t="s">
        <v>120</v>
      </c>
      <c r="B22" s="5" t="n">
        <v>-46142</v>
      </c>
      <c r="C22" s="5" t="n">
        <v>-1007805</v>
      </c>
    </row>
    <row r="23" spans="1:3">
      <c r="A23" s="3" t="s">
        <v>121</v>
      </c>
    </row>
    <row r="24" spans="1:3">
      <c r="A24" s="4" t="s">
        <v>46</v>
      </c>
      <c r="B24" s="5" t="n">
        <v>-30627</v>
      </c>
      <c r="C24" s="5" t="n">
        <v>30634</v>
      </c>
    </row>
    <row r="25" spans="1:3">
      <c r="A25" s="4" t="s">
        <v>122</v>
      </c>
      <c r="B25" s="5" t="n">
        <v>-30627</v>
      </c>
      <c r="C25" s="5" t="n">
        <v>30634</v>
      </c>
    </row>
    <row r="26" spans="1:3">
      <c r="A26" s="4" t="s">
        <v>123</v>
      </c>
      <c r="B26" s="5" t="n">
        <v>-27179</v>
      </c>
      <c r="C26" s="5" t="n">
        <v>-1403567</v>
      </c>
    </row>
    <row r="27" spans="1:3">
      <c r="A27" s="4" t="s">
        <v>124</v>
      </c>
      <c r="B27" s="5" t="n">
        <v>-20677</v>
      </c>
      <c r="C27" s="5" t="n">
        <v>-391</v>
      </c>
    </row>
    <row r="28" spans="1:3">
      <c r="A28" s="4" t="s">
        <v>125</v>
      </c>
      <c r="B28" s="5" t="n">
        <v>1109465</v>
      </c>
      <c r="C28" s="5" t="n">
        <v>2513423</v>
      </c>
    </row>
    <row r="29" spans="1:3">
      <c r="A29" s="4" t="s">
        <v>126</v>
      </c>
      <c r="B29" s="5" t="n">
        <v>1061609</v>
      </c>
      <c r="C29" s="5" t="n">
        <v>1109465</v>
      </c>
    </row>
    <row r="30" spans="1:3">
      <c r="A30" s="3" t="s">
        <v>127</v>
      </c>
    </row>
    <row r="31" spans="1:3">
      <c r="A31" s="4" t="s">
        <v>128</v>
      </c>
      <c r="B31" s="4" t="s">
        <v>56</v>
      </c>
      <c r="C31" s="4" t="s">
        <v>56</v>
      </c>
    </row>
    <row r="32" spans="1:3">
      <c r="A32" s="4" t="s">
        <v>129</v>
      </c>
      <c r="B32" s="6" t="n">
        <v>-147472</v>
      </c>
      <c r="C32" s="6" t="n">
        <v>251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5T18:10:27Z</dcterms:created>
  <dcterms:modified xmlns:dcterms="http://purl.org/dc/terms/" xmlns:xsi="http://www.w3.org/2001/XMLSchema-instance" xsi:type="dcterms:W3CDTF">2017-07-05T18:10:27Z</dcterms:modified>
</cp:coreProperties>
</file>